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 Statements of Cash " sheetId="7" state="visible" r:id="rId7"/>
    <sheet xmlns:r="http://schemas.openxmlformats.org/officeDocument/2006/relationships" name="ORGANIZATIO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HAREHOLDER'S EQUITY" sheetId="11" state="visible" r:id="rId11"/>
    <sheet xmlns:r="http://schemas.openxmlformats.org/officeDocument/2006/relationships" name="RECENT ACCOUNTING PRONOUNCEMENT" sheetId="12" state="visible" r:id="rId12"/>
    <sheet xmlns:r="http://schemas.openxmlformats.org/officeDocument/2006/relationships" name="IMPACT OF THE GLOBAL COVID-19 P" sheetId="13" state="visible" r:id="rId13"/>
    <sheet xmlns:r="http://schemas.openxmlformats.org/officeDocument/2006/relationships" name="ACQUISITIONS AND DECONSOLIDATIO" sheetId="14" state="visible" r:id="rId14"/>
    <sheet xmlns:r="http://schemas.openxmlformats.org/officeDocument/2006/relationships" name="SUPPLEMENTARY DATA"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MEMBERS' EQUITY" sheetId="21" state="visible" r:id="rId21"/>
    <sheet xmlns:r="http://schemas.openxmlformats.org/officeDocument/2006/relationships" name="REDEEMABLE NON CONTROLLING INTE" sheetId="22" state="visible" r:id="rId22"/>
    <sheet xmlns:r="http://schemas.openxmlformats.org/officeDocument/2006/relationships" name="INCOME TAXES" sheetId="23" state="visible" r:id="rId23"/>
    <sheet xmlns:r="http://schemas.openxmlformats.org/officeDocument/2006/relationships" name="REVENU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CENT ACCOUNTING PRONOUNCEME_2" sheetId="30" state="visible" r:id="rId30"/>
    <sheet xmlns:r="http://schemas.openxmlformats.org/officeDocument/2006/relationships" name="ACQUISITIONS AND DECONSOLIDAT_2" sheetId="31" state="visible" r:id="rId31"/>
    <sheet xmlns:r="http://schemas.openxmlformats.org/officeDocument/2006/relationships" name="SUPPLEMENTARY DATA (Tables)" sheetId="32" state="visible" r:id="rId32"/>
    <sheet xmlns:r="http://schemas.openxmlformats.org/officeDocument/2006/relationships" name="GOODWILL AND INTANGIBLE ASSETS " sheetId="33" state="visible" r:id="rId33"/>
    <sheet xmlns:r="http://schemas.openxmlformats.org/officeDocument/2006/relationships" name="INVESTMENTS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REVENUE (Tables)" sheetId="38" state="visible" r:id="rId38"/>
    <sheet xmlns:r="http://schemas.openxmlformats.org/officeDocument/2006/relationships" name="SEGMENT INFORMATION (Tables)" sheetId="39" state="visible" r:id="rId39"/>
    <sheet xmlns:r="http://schemas.openxmlformats.org/officeDocument/2006/relationships" name="RELATED PARTY TRANSACTIONS  (Ta" sheetId="40" state="visible" r:id="rId40"/>
    <sheet xmlns:r="http://schemas.openxmlformats.org/officeDocument/2006/relationships" name="SUBSEQUENT EVENTS (Tables)" sheetId="41" state="visible" r:id="rId41"/>
    <sheet xmlns:r="http://schemas.openxmlformats.org/officeDocument/2006/relationships" name="SHAREHOLDER'S EQUITY - Addition" sheetId="42" state="visible" r:id="rId42"/>
    <sheet xmlns:r="http://schemas.openxmlformats.org/officeDocument/2006/relationships" name="IMPACT OF THE GLOBAL COVID-19_2" sheetId="43" state="visible" r:id="rId43"/>
    <sheet xmlns:r="http://schemas.openxmlformats.org/officeDocument/2006/relationships" name="ACQUISITIONS AND DECONSOLIDAT_3" sheetId="44" state="visible" r:id="rId44"/>
    <sheet xmlns:r="http://schemas.openxmlformats.org/officeDocument/2006/relationships" name="ACQUISITIONS AND DECONSOLIDAT_4" sheetId="45" state="visible" r:id="rId45"/>
    <sheet xmlns:r="http://schemas.openxmlformats.org/officeDocument/2006/relationships" name="SUPPLEMENTARY DATA - Additional" sheetId="46" state="visible" r:id="rId46"/>
    <sheet xmlns:r="http://schemas.openxmlformats.org/officeDocument/2006/relationships" name="SUPPLEMENTARY DATA - Summary of" sheetId="47" state="visible" r:id="rId47"/>
    <sheet xmlns:r="http://schemas.openxmlformats.org/officeDocument/2006/relationships" name="SUPPLEMENTARY DATA - Summary _2" sheetId="48" state="visible" r:id="rId48"/>
    <sheet xmlns:r="http://schemas.openxmlformats.org/officeDocument/2006/relationships" name="SUPPLEMENTARY DATA - Summary _3" sheetId="49" state="visible" r:id="rId49"/>
    <sheet xmlns:r="http://schemas.openxmlformats.org/officeDocument/2006/relationships" name="SUPPLEMENTARY DATA - Summary 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INVESTMENTS - Additional Inform" sheetId="54" state="visible" r:id="rId54"/>
    <sheet xmlns:r="http://schemas.openxmlformats.org/officeDocument/2006/relationships" name="INVESTMENTS - Summary of Compan" sheetId="55" state="visible" r:id="rId55"/>
    <sheet xmlns:r="http://schemas.openxmlformats.org/officeDocument/2006/relationships" name="FINANCIAL INSTRUMENTS - Additio" sheetId="56" state="visible" r:id="rId56"/>
    <sheet xmlns:r="http://schemas.openxmlformats.org/officeDocument/2006/relationships" name="FINANCIAL INSTRUMENTS - Schedul" sheetId="57" state="visible" r:id="rId57"/>
    <sheet xmlns:r="http://schemas.openxmlformats.org/officeDocument/2006/relationships" name="FAIR VALUE MEASUREMENTS - Addit" sheetId="58" state="visible" r:id="rId58"/>
    <sheet xmlns:r="http://schemas.openxmlformats.org/officeDocument/2006/relationships" name="FAIR VALUE MEASUREMENTS - Summa" sheetId="59" state="visible" r:id="rId59"/>
    <sheet xmlns:r="http://schemas.openxmlformats.org/officeDocument/2006/relationships" name="FAIR VALUE MEASUREMENTS - Sched" sheetId="60" state="visible" r:id="rId60"/>
    <sheet xmlns:r="http://schemas.openxmlformats.org/officeDocument/2006/relationships" name="DEBT - Additional Information (" sheetId="61" state="visible" r:id="rId61"/>
    <sheet xmlns:r="http://schemas.openxmlformats.org/officeDocument/2006/relationships" name="DEBT - Summary of Outstanding D" sheetId="62" state="visible" r:id="rId62"/>
    <sheet xmlns:r="http://schemas.openxmlformats.org/officeDocument/2006/relationships" name="DEBT - Summary of Outstanding_2" sheetId="63" state="visible" r:id="rId63"/>
    <sheet xmlns:r="http://schemas.openxmlformats.org/officeDocument/2006/relationships" name="MEMBERS' EQUITY - Additional In" sheetId="64" state="visible" r:id="rId64"/>
    <sheet xmlns:r="http://schemas.openxmlformats.org/officeDocument/2006/relationships" name="REDEEMABLE NON-CONTROLLING INTE" sheetId="65" state="visible" r:id="rId65"/>
    <sheet xmlns:r="http://schemas.openxmlformats.org/officeDocument/2006/relationships" name="INCOME TAXES - Additional Infor" sheetId="66" state="visible" r:id="rId66"/>
    <sheet xmlns:r="http://schemas.openxmlformats.org/officeDocument/2006/relationships" name="REVENUE - Summary Of Company's " sheetId="67" state="visible" r:id="rId67"/>
    <sheet xmlns:r="http://schemas.openxmlformats.org/officeDocument/2006/relationships" name="REVENUE - Summary Of Transactio" sheetId="68" state="visible" r:id="rId68"/>
    <sheet xmlns:r="http://schemas.openxmlformats.org/officeDocument/2006/relationships" name="REVENUE - Summary Of Company'_2" sheetId="69" state="visible" r:id="rId69"/>
    <sheet xmlns:r="http://schemas.openxmlformats.org/officeDocument/2006/relationships" name="REVENUE - Additional Informatio" sheetId="70" state="visible" r:id="rId70"/>
    <sheet xmlns:r="http://schemas.openxmlformats.org/officeDocument/2006/relationships" name="SEGMENT INFORMATION  - Schedule" sheetId="71" state="visible" r:id="rId71"/>
    <sheet xmlns:r="http://schemas.openxmlformats.org/officeDocument/2006/relationships" name="SEGMENT INFORMATION - Schedule " sheetId="72" state="visible" r:id="rId72"/>
    <sheet xmlns:r="http://schemas.openxmlformats.org/officeDocument/2006/relationships" name="COMMITMENTS AND CONTINGENCIES  " sheetId="73" state="visible" r:id="rId73"/>
    <sheet xmlns:r="http://schemas.openxmlformats.org/officeDocument/2006/relationships" name="RELATED PARTY TRANSACTIONS  - A" sheetId="74" state="visible" r:id="rId74"/>
    <sheet xmlns:r="http://schemas.openxmlformats.org/officeDocument/2006/relationships" name="RELATED PARTY TRANSACTIONS  - S" sheetId="75" state="visible" r:id="rId75"/>
    <sheet xmlns:r="http://schemas.openxmlformats.org/officeDocument/2006/relationships" name="SUBSEQUENT EVENTS - Additional " sheetId="76" state="visible" r:id="rId76"/>
    <sheet xmlns:r="http://schemas.openxmlformats.org/officeDocument/2006/relationships" name="SUBSEQUENT EVENTS - Summary Of "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_);_(&quot;¥ &quot;(#,##0)"/>
    <numFmt numFmtId="171" formatCode="_(&quot;€ &quot;#,##0.0_);_(&quot;€ &quot;(#,##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1</t>
        </is>
      </c>
      <c r="C2" s="2" t="inlineStr">
        <is>
          <t>May 12,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Document Fiscal Year Focus</t>
        </is>
      </c>
      <c r="B6" s="4" t="inlineStr">
        <is>
          <t>2021</t>
        </is>
      </c>
    </row>
    <row r="7">
      <c r="A7" s="4" t="inlineStr">
        <is>
          <t>Document Fiscal Period Focus</t>
        </is>
      </c>
      <c r="B7" s="4" t="inlineStr">
        <is>
          <t>Q1</t>
        </is>
      </c>
    </row>
    <row r="8">
      <c r="A8" s="4" t="inlineStr">
        <is>
          <t>Entity Registrant Name</t>
        </is>
      </c>
      <c r="B8" s="4" t="inlineStr">
        <is>
          <t>ENDEAVOR GROUP HOLDINGS, INC.</t>
        </is>
      </c>
    </row>
    <row r="9">
      <c r="A9" s="4" t="inlineStr">
        <is>
          <t>Entity Central Index Key</t>
        </is>
      </c>
      <c r="B9" s="4" t="inlineStr">
        <is>
          <t>0001766363</t>
        </is>
      </c>
    </row>
    <row r="10">
      <c r="A10" s="4" t="inlineStr">
        <is>
          <t>Current Fiscal Year End Date</t>
        </is>
      </c>
      <c r="B10" s="4" t="inlineStr">
        <is>
          <t>--12-31</t>
        </is>
      </c>
    </row>
    <row r="11">
      <c r="A11" s="4" t="inlineStr">
        <is>
          <t>Amendment Flag</t>
        </is>
      </c>
      <c r="B11" s="4" t="inlineStr">
        <is>
          <t>false</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01-40373</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Address, State or Province</t>
        </is>
      </c>
      <c r="B19" s="4" t="inlineStr">
        <is>
          <t>CA</t>
        </is>
      </c>
    </row>
    <row r="20">
      <c r="A20" s="4" t="inlineStr">
        <is>
          <t>Entity Incorporation, State or Country Code</t>
        </is>
      </c>
      <c r="B20" s="4" t="inlineStr">
        <is>
          <t>DE</t>
        </is>
      </c>
    </row>
    <row r="21">
      <c r="A21" s="4" t="inlineStr">
        <is>
          <t>Title of 12(b) Security</t>
        </is>
      </c>
      <c r="B21" s="4" t="inlineStr">
        <is>
          <t>Class A Common Stock, par value $0.00001 per share</t>
        </is>
      </c>
    </row>
    <row r="22">
      <c r="A22" s="4" t="inlineStr">
        <is>
          <t>Trading Symbol</t>
        </is>
      </c>
      <c r="B22" s="4" t="inlineStr">
        <is>
          <t>EDR</t>
        </is>
      </c>
    </row>
    <row r="23">
      <c r="A23" s="4" t="inlineStr">
        <is>
          <t>Security Exchange Name</t>
        </is>
      </c>
      <c r="B23" s="4" t="inlineStr">
        <is>
          <t>NYSE</t>
        </is>
      </c>
    </row>
    <row r="24">
      <c r="A24" s="4" t="inlineStr">
        <is>
          <t>Entity Current Reporting Status</t>
        </is>
      </c>
      <c r="B24" s="4" t="inlineStr">
        <is>
          <t>No</t>
        </is>
      </c>
    </row>
    <row r="25">
      <c r="A25" s="4" t="inlineStr">
        <is>
          <t>Entity Interactive Data Current</t>
        </is>
      </c>
      <c r="B25" s="4" t="inlineStr">
        <is>
          <t>Yes</t>
        </is>
      </c>
    </row>
    <row r="26">
      <c r="A26" s="4" t="inlineStr">
        <is>
          <t>Common Class A [Member]</t>
        </is>
      </c>
    </row>
    <row r="27">
      <c r="A27" s="3" t="inlineStr">
        <is>
          <t>Document Information [Line Items]</t>
        </is>
      </c>
    </row>
    <row r="28">
      <c r="A28" s="4" t="inlineStr">
        <is>
          <t>Entity Common Stock, Shares Outstanding</t>
        </is>
      </c>
      <c r="C28" s="5" t="n">
        <v>259498002</v>
      </c>
    </row>
    <row r="29">
      <c r="A29" s="4" t="inlineStr">
        <is>
          <t>Common Class X [Member]</t>
        </is>
      </c>
    </row>
    <row r="30">
      <c r="A30" s="3" t="inlineStr">
        <is>
          <t>Document Information [Line Items]</t>
        </is>
      </c>
    </row>
    <row r="31">
      <c r="A31" s="4" t="inlineStr">
        <is>
          <t>Entity Common Stock, Shares Outstanding</t>
        </is>
      </c>
      <c r="C31" s="5" t="n">
        <v>188450111</v>
      </c>
    </row>
    <row r="32">
      <c r="A32" s="4" t="inlineStr">
        <is>
          <t>Common Class Y [Member]</t>
        </is>
      </c>
    </row>
    <row r="33">
      <c r="A33" s="3" t="inlineStr">
        <is>
          <t>Document Information [Line Items]</t>
        </is>
      </c>
    </row>
    <row r="34">
      <c r="A34" s="4" t="inlineStr">
        <is>
          <t>Entity Common Stock, Shares Outstanding</t>
        </is>
      </c>
      <c r="C34" s="5" t="n">
        <v>238154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bsidiary or Equity Method Investee [Line Items]</t>
        </is>
      </c>
    </row>
    <row r="4">
      <c r="A4" s="4" t="inlineStr">
        <is>
          <t>SUMMARY OF SIGNIFICANT ACCOUNTING POLICIES</t>
        </is>
      </c>
      <c r="B4" s="4" t="inlineStr">
        <is>
          <t xml:space="preserve">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prospectus dated April 28, 2021, filed with the SEC on April 30, 2021 pursuant to Rule 424(b) of the Securities Act of 1933, as amended (referred to herein as the “Prospectus”). Certain information and note disclosures normally included in annual financial statements have been condensed or omitted from these interim financial statements. The interim consolidated financial statements as of March 31, 2021 and for the three months ended March 31, 2021 and 2020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During the fourth quarter of 2020, the Company concluded there was a revision required to the presentation of Zuffa Parent, LLC’s (“Zuffa”) distributions to Silver Lake and the related issuances of common stock units and the convertible promissory note by the Company in the consolidated statements of cash flows for the first three quarters of 2020. Such distributions and related issuances are described in Note 12. The Company originally reported these distributions and the related issuances as financing cash flows rather than correctly presenting them as non-cash non-cash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 </t>
        </is>
      </c>
    </row>
    <row r="5">
      <c r="A5" s="4" t="inlineStr">
        <is>
          <t>Parent Company [Member]</t>
        </is>
      </c>
    </row>
    <row r="6">
      <c r="A6" s="3" t="inlineStr">
        <is>
          <t>Subsidiary or Equity Method Investee [Line Items]</t>
        </is>
      </c>
    </row>
    <row r="7">
      <c r="A7" s="4" t="inlineStr">
        <is>
          <t>SUMMARY OF SIGNIFICANT ACCOUNTING POLICIES</t>
        </is>
      </c>
      <c r="B7" s="4" t="inlineStr">
        <is>
          <t xml:space="preserve">2. SUMMARY OF SIGNIFICANT ACCOUNTING POLICIES Basis of Presentation The balance sheets have been prepared in accordance with accounting principles generally accepted in the United States of America. Separate Statements of Operations, Shareholder’s Equity and Cash Flows have not been presented because the Company has not engaged in any business or other activities other than the incorporation fees and the initial issuance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3 Months Ended</t>
        </is>
      </c>
    </row>
    <row r="2">
      <c r="B2" s="2" t="inlineStr">
        <is>
          <t>Mar. 31, 2021</t>
        </is>
      </c>
    </row>
    <row r="3">
      <c r="A3" s="4" t="inlineStr">
        <is>
          <t>Parent Company [Member]</t>
        </is>
      </c>
    </row>
    <row r="4">
      <c r="A4" s="3" t="inlineStr">
        <is>
          <t>Subsidiary or Equity Method Investee [Line Items]</t>
        </is>
      </c>
    </row>
    <row r="5">
      <c r="A5" s="4" t="inlineStr">
        <is>
          <t>SHAREHOLDER'S EQUITY</t>
        </is>
      </c>
      <c r="B5" s="4" t="inlineStr">
        <is>
          <t>3. SHAREHOLDER’S EQUITY In January 2019, the Company issued 1,000 common shares to EO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3. RECENT ACCOUNTING PRONOUNCEMENTS Recently Adopted Accounting Pronouncements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2020-01”). 2020-01 In December 2019, the FASB issued ASU 2019-12, Income Taxes (Topic 740): Simplifying the Accounting for Income Taxes 2019-12”). Recently Issued Accounting Pronouncements In August 2020, the FASB issued ASU 2020-06 , Debt—Debt with Conversion and Other Options (Subtopic 470-20) 815-40):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CT OF THE GLOBAL COVID-19 PANDEMIC</t>
        </is>
      </c>
      <c r="B1" s="2" t="inlineStr">
        <is>
          <t>3 Months Ended</t>
        </is>
      </c>
    </row>
    <row r="2">
      <c r="B2" s="2" t="inlineStr">
        <is>
          <t>Mar. 31, 2021</t>
        </is>
      </c>
    </row>
    <row r="3">
      <c r="A3" s="3" t="inlineStr">
        <is>
          <t>Impact Of The Global Covid Nineteen Pandemic [Abstract]</t>
        </is>
      </c>
    </row>
    <row r="4">
      <c r="A4" s="4" t="inlineStr">
        <is>
          <t>IMPACT OF THE GLOBAL COVID-19 PANDEMIC</t>
        </is>
      </c>
      <c r="B4" s="4" t="inlineStr">
        <is>
          <t xml:space="preserve"> 4. IMPACT OF THE GLOBAL COVID-19 In March 2020, the World Health Organization declared the outbreak of COVID-19 COVID-19 COVID-19 stay-at-home in-person While activity has resumed in certain of our businesses and restrictions have been lessened or lifted, restrictions impacting certain of our businesses remain in effect in locations where we are operating and could in the future be reduced or increased, or removed or reinstated. The Company’s events, experiences and experiential marketing businesses primarily generate their revenue from live events and many events remain cancelled, and where live events are able to take place, the Company expects attendance to be at significantly reduced levels. Overall, the Company expects a recovery in 2021 to be gradual due to general uncertainty surrounding COVID-19. In response to the COVID-19 The full magnitude the pandemic will have on the Company’s financial condition, liquidity and future results is uncertain and will depend on the duration of the pandemic, as well as the effectiveness of mass vaccinations and other public health efforts to mitigate the impact. Accordingly, the Company’s estimates regarding the magnitude and length of time that these disruptions will continue to impact its results of operations, cash flows and financial condition may change in the future, and such changes could be material. Additionally, changes to estimates related to the COVID-19 Liquidity The ongoing COVID-19 million, including cash held at non-wholly Subsequent to March 31, 2021, the Zuffa operating agreement was amended to remove certain covenants restricting distributions and other payments. After considering the impact of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ECONSOLIDATION</t>
        </is>
      </c>
      <c r="B1" s="2" t="inlineStr">
        <is>
          <t>3 Months Ended</t>
        </is>
      </c>
    </row>
    <row r="2">
      <c r="B2" s="2" t="inlineStr">
        <is>
          <t>Mar. 31, 2021</t>
        </is>
      </c>
    </row>
    <row r="3">
      <c r="A3" s="3" t="inlineStr">
        <is>
          <t>Business Combinations [Abstract]</t>
        </is>
      </c>
    </row>
    <row r="4">
      <c r="A4" s="4" t="inlineStr">
        <is>
          <t>ACQUISITIONS AND DECONSOLIDATION</t>
        </is>
      </c>
      <c r="B4" s="4" t="inlineStr">
        <is>
          <t xml:space="preserve">5. ACQUISITIONS AND DECONSOLIDATION 2020 ACQUISITIONS On Location Events, LLC In January 2020, the Company acquired On Location Events, LLC, dba On Location Experiences (“OLE”) for total consideration of $441.1 million consisting of cash consideration of $366.4 million; rollover equity, representing 13.5% of the equity interest of OLE, valued at $65.2 million and a contingent premium payment, as discussed below, valued at $9.5 million. The rollover equity is held by 32 Equity, LLC (“32 Equity”), the strategic investment firm affiliated with the National Football League (“NFL”). OLE is party to a Commercial License Agreement (“CLA”) with NFL Properties, LLC, an affiliate of the NFL, which provides OLE with the right to operate as the official hospitality partner of the NFL. As part of the acquisition, the Company entered into an Amended and Restated Limited Liability Company Agreement of OLE’s parent entity, Endeavor OLE Parent, LLC (“OLE Parent”), with 32 Equity. The terms of the agreement provide 32 Equity with certain call rights to acquire additional common units in OLE Parent and liquidity rights. At any time on or prior to April 1, 2022, 32 Equity has the right to purchase that amount of additional common units of OLE Parent from the Company that would result in 32 Equity having an aggregate ownership percentage interest in OLE Parent of 32%, at a price per unit equal to the original acquisition price of its rollover equity. Between April 1, 202 2 proration). On Location Experiences is a premium experiential hospitality business that serves iconic rights holders with extensive experience in ticketing, curated hospitality, live event production and travel management in the worlds of sports and entertainment. Operations include Anthony Travel, CID Entertainment, Future Beat, Kreate Inc., PrimeSport and Steve Furgal’s International Tennis Tours. OLE is included in the Events, Experiences &amp; Rights segment. The Company incurred $13.7 million of transaction related costs in connection with the acquisition. These costs were expensed as incurred and included in selling, general and administrative expenses in the consolidated statement of operations. The goodwill go-to-market Allocation of Purchase Price The acquisition was accounted for as a business combination and the fair values of the assets acquired and the liabilities assumed in the business combination are as follows (in thousands): Cash and cash equivalents $ 45,230 Restricted cash 86 Accounts receivable 10,316 Deferred costs 99,184 Other current assets 53,893 Property and equipment 4,361 Operating lease right-of-use assets 3,509 Other assets 74,193 Intangible assets: Trade names 75,400 Customer and client relationships 198,819 Goodwill 387,542 Accounts payable and accrued expenses (55,927 ) Other current liabilities (28,224 ) Deferred revenue (175,790 ) Debt (217,969 ) Operating lease liabilities (3,509 ) Other long-term liabilities (24,377 ) Non-redeemable non-controlling interest (5,635 ) Net assets acquired $ 441,102 Other 2020 Acquisition On March 20, 2020, the Company acquired the remaining 50% of the membership interests of PIMGSA LLP for a total transaction price of $37.0 million, which is to be paid on various dates and amounts. Prior to the acquisition, the Company owned a 50% membership interest of PIMGSA LLP and was accounted for under the equity method. PIMGSA LLP trades under the name FC Diez Media and provides a complete and global sports media service, sponsorship and digital agency, formed exclusively to serve the South American Football Confederation. The Company recorded $8.6 million and $46.4 million of goodwill and a finite-lived contract based intangible asset, respectively. The finite-lived intangible asset has a useful life of 2 years. The Company also recognized a gain of $27.1 million for the difference between the carrying value and fair value of the previously held membership interest. The gain was included in other (expense) income, net in the consolidated statement of operations. 2020 DECONSOLIDATION In 2011, the Company and Asian Tour Limited (“AT”) formed a venture, Asian Tour Media Pte Ltd. LTD (“ATM”), for the commercial exploitation of certain Asian Tour events. As of December 31, 2019, ATM was a consolidated subsidiary of the Company as the Company had control over ATM’s operating decisions. The shareholders’ agreement included a provision whereby, if certain financial conditions were met as of December 31, 2019, a change in the corporate governance structure would be implemented as of January 1, 2020. Such financial conditions were met as of December 31, 2019, resulting in a change in the corporate governance such that the Company no longer maintains control over the operating decisions of ATM. The Company determined that the 50% ownership interest would be accounted for under the equity method as of January 1, 2020. On January 1, 2020, the Company derecognized all the assets and liabilities of ATM and recognized an $8.1 million gain for the difference between the carrying value of the assets and liabilities and fair value of the Company’s 50% ownership interest. The gain was included in other (expense) income, net in the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3 Months Ended</t>
        </is>
      </c>
    </row>
    <row r="2">
      <c r="B2" s="2" t="inlineStr">
        <is>
          <t>Mar. 31, 2021</t>
        </is>
      </c>
    </row>
    <row r="3">
      <c r="A3" s="3" t="inlineStr">
        <is>
          <t>Organization, Consolidation and Presentation of Financial Statements [Abstract]</t>
        </is>
      </c>
    </row>
    <row r="4">
      <c r="A4" s="4" t="inlineStr">
        <is>
          <t>SUPPLEMENTARY DATA</t>
        </is>
      </c>
      <c r="B4" s="4" t="inlineStr">
        <is>
          <t xml:space="preserve">6. SUPPLEMENTARY DATA Content Costs The following table presents the Company’s unamortized content costs, including the components of content costs predominantly monetized on a title-by-title March 31, December 31, Licensed program rights, net of accumulated amortization $ 20,217 $ 19,793 Produced programming: Released, net of accumulated amortization 4,626 4,806 In production 480,278 314,214 In development 47,356 37,392 Total content costs $ 552,477 $ 376,205 Content cost monetized on a title-by-title basis $ 534,069 $ 358,207 Content cost monetized as a film group 18,408 17,998 Total content costs $ 552,477 $ 376,205 Amortization title-by-title title-by-title Accrued Liabilities The following is a summary of accrued liabilities (in thousands): March 31, December 31, Accrued operating expenses $ 187,684 $ 155,142 Payroll, bonuses and benefits 114,993 100,630 Other 68,325 66,977 Total accrued liabilities $ 371,002 $ 322,749 Allowance for Doubtful Accounts The changes in the allowance for doubtful accounts are as follows (in thousands): Balance at Additions/Charged Deductions Foreign Balance at Three months ended March 31, 2021 $ 67,975 $ 1,002 $ (1,365 ) $ 11 $ 67,623 Supplemental Cash Flow The Company’s supplemental cash flow information is as follows (in thousands): Three Months Ended March 31, 2021 2020 Supplemental information: Cash paid for interest $ 41,726 $ 71,959 Cash payments for income taxes 7,709 15,420 Non-cash investing and financing activities: Capital expenditures included in accounts payable and accrued liabilities $ 5,924 $ 6,569 Contingent consideration provided in connection with acquisitions — 9,947 Accretion of redeemable non-controlling interests (271 ) (6,349 ) Establishment of non-controlling interests 2,888 — Accrued distributions 3,733 7,251 Issuance of Class A Common Units — 26,476 Issuance of promissory not e — 15,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7. GOODWILL AND INTANGIBLE ASSETS Goodwill The changes in the carrying value of goodwill are as follows (in thousands): Owned Sports Events, Representation Total Balance — December 31, 2020 $ 2,674,038 $ 1,011,217 $ 495,924 $ 4,181,179 Foreign currency translation — 448 (11 ) 437 Balance —March 31, 2021 $ 2,674,038 $ 1,011,665 $ 495,913 $ 4,181,616 Intangible Assets The following table summarizes information relating to the Company’s identifiable intangible assets as of March 31, 2021 (in thousands): Weighted Average Gross Accumulated Carrying Amortized: Trade names 17.5 $ 970,879 $ (247,272 ) $ 723,607 Customer and client relationships 6.7 1,315,913 (934,509 ) 381,404 Internally developed technology 4.4 61,616 (48,849 ) 12,767 Other 4.3 45,346 (44,545 ) 801 2,393,754 (1,275,175 ) 1,118,579 Indefinite-lived: Trade names 342,376 — 342,376 Owne d 89,205 — 89,205 Total intangible assets $ 2,825,335 $ (1,275,175 ) $ 1,550,160 The following table summarizes information relating to the Company’s identifiable intangible assets as of December 31, 2020 (in thousands): Weighted Average Gross Accumulated Carrying Amortized: Trade names 17.5 $ 970,595 $ (232,158 ) $ 738,437 Customer and client relationships 6.7 1,317,083 (907,889 ) 409,194 Internally developed technology 4.4 61,539 (46,126 ) 15,413 Other 4.3 45,317 (44,251 ) 1,066 2,394,534 (1,230,424 ) 1,164,110 lndefinite-lived: Trade names 341,272 — 341,272 Owned events 90,086 — 90,086 Total intangible assets $ 2,825,892 $ (1,230,424 ) $ 1,595,468 Intangible asset amortization expense was $45.7 million and $60.0 million for the three months ended March 31, 2021 and 2020, respectively. The Company recorded an impairment charge of $3.1 million in the three months ended March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8. INVESTMENTS The following is a summary of the Company’s investments (in thousands): March 31, December 31, Equity method investments $ 161,702 $ 177,663 Equity investments without readily determinable fair values 62,487 66,378 Equity investments with readily determinable fair values 876 7,037 Total investments $ $ 251,078 Equity Method Investments As of March 31, 2021 and December 31, 2020, the Company held various investments in non-marketable ranges from % to % as of March , . For the months ended March , , the Company recorded total other-than-temporary impairment charges of $ million for of its equity method investments, which has been recorded in equity losses of affiliates in the consolidated statement of operations. Equity Investments without Readily Determinable Fair Values As of March 31, 2021 and December 31, 2020, the Company held various investments in non-marketable Equity Investments with Readily Determinable Fair Values As of March 31, 2021, the Company has two investments in publicly traded companies. During the three months ended March 31, 2021, the Company sold two investments in publicly traded companies for total net proceeds of $11.5 million. As of March 31, 2021 and December 31, 2020, the Company’s equity investments with readily determinable fair values were valued at $0.9 million and $7.0 million, respectively. The Company recorded gains (losses) of $5.2 million and $(0.5) million for the three months ended March 31, 2021 and 2020, respectively, due to the change in fair value in other (expense) income, net in the consolidated statements of operations. See Note 10 for additional information regarding fair value measurements for these equity inve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 Disclosure [Abstract]</t>
        </is>
      </c>
    </row>
    <row r="4">
      <c r="A4" s="4" t="inlineStr">
        <is>
          <t>FINANCIAL INSTRUMENTS</t>
        </is>
      </c>
      <c r="B4" s="4" t="inlineStr">
        <is>
          <t xml:space="preserve">9. FINANCIAL INSTRUMENTS The Company enters into forward foreign exchange contracts to hedge its foreign currency exposures on future production expens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March 31, 2021, the Company had the following outstanding forward foreign exchange contracts (all outstanding contracts have maturities of less than 12 months from March 31, 2021) (in thousands except for exchange rates): Foreign Currency Foreign US Dollar Weighted Average British Pound Sterling £ 38,639 in exchange for $ 53,075 £ 0.73 Euro € 19,000 in exchange for $ 22,474 € 0.85 Canadian Dollar C$ 127,760 in exchange for $ 101,384 C$ 1.26 Swedish Krona kr 9,000 in exchange for $ 1,066 kr 8.45 Japanese Yen JP¥ 1,843,408 in exchange for $ 17,550 JP¥ 105.08 Australian Dollar AUD$ 14,300 in exchange for $ 10,639 AUD$ 1.34 Singapore Dollar S$ 3,250 in exchange for $ 2,433 S$ 1.34 Chinese Yuan Renminbi CN¥ 138,483 in exchange for $ 21,241 CN¥ 6.52 For forward foreign exchange contracts designated as cash flow hedges, the Company recognized net losses in accumulated other comprehensive loss of $1.4 million and $3.1 million for the three months ended March 31, 2021 and 2020, respectively. The Company did not reclassify any gains or losses into net income (loss) for the three months ended March 31, 2021 and 2020. For forward foreign exchange contracts not designated as cash flow hedges, the Company recorded a net (loss) gain of $(0.2) million and $0.7 million for the three months ended March 31, 2021 and 2020, respectively in other (expense) incom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loss) gain of $(11.4) million and $2.1 million for the three months ended March 31, 2021 and 2020, respectively, in other (expense) income, net in the consolidated statements of operations. In addition, the Company has entered into interest rate swaps for portions of its 2014 Credit Facilities and other variable interest bearing debt and has designated them cash flow hedges. For the three months ended March 31, 2021 and 2020, the Company recorded gains (losses) of $15.1 million and $(80.0) million in accumulated other comprehensive loss and reclassified losses of $7.4 million and $1.4 million into net income (los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0. FAIR VALUE MEASUREMENTS The fair value hierarchy is composed of the following three categories: Level 1 Level 2 Level 3 The following tables present, for each of the fair value hierarchy levels, the Company’s assets and liabilities that are measured at fair value on a recurring basis (in thousands): Fair Value Measurements as of Level I Level II Level III Total Assets: Investments in equity securities with readily determinable fair values $ 876 $ — $ — $ 876 Forward foreign exchange contracts — 263 — 263 Total $ 876 $ 263 $ — $ 1,139 Liabilities: Contingent consideration $ — $ — $ 11,566 $ 11,566 Interest rate swaps — 85,373 — 85,373 Forward foreign exchange contracts — 15,209 — 15,209 Total $ — $ 100,582 $ 11,566 $ 112,148 Fair Value Measurements as of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 There have been no transfers of assets or liabilities between the fair value measurement classifications during the three months ended March 31, 2021.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The changes in the fair value of contingent consideration were as follows (in thousands): Three Months Balance at December 31, 2020 $ 9,026 Payments (2,032 ) Change in fair value 4,572 Balance at March 31, $ 11,566 Foreign Currency Derivatives The Company classifies its foreign currency derivatives within Level 2 as the valuation inputs are based on quoted prices and market observable data of similar instruments (Note 9). As of March 31, 2021 and December 31, 2020, the Company had $0.3 million and $1.8 million in other current assets, $6.0 million and $4.3 million in other current liabilities and $9.2 million and $0.7 million in other long-term liabilities, respectively, recorded in the consolidated balance sheets related to the Company’s foreign currency derivatives. Interest Rate Swaps The Company classifies its interest rate swaps within Level 2 as the valuation inputs are based on quoted prices and market observable data of similar instruments (Note 9). The fair value of the swaps was $85.4 million and $107.9 million as of March 31, 2021 and December 31, 2020, respectively, and was included in other long-term liabilities i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880880</v>
      </c>
      <c r="C3" s="6" t="n">
        <v>1008485</v>
      </c>
    </row>
    <row r="4">
      <c r="A4" s="4" t="inlineStr">
        <is>
          <t>Restricted cash</t>
        </is>
      </c>
      <c r="B4" s="5" t="n">
        <v>167219</v>
      </c>
      <c r="C4" s="5" t="n">
        <v>181848</v>
      </c>
    </row>
    <row r="5">
      <c r="A5" s="4" t="inlineStr">
        <is>
          <t>Accounts receivable</t>
        </is>
      </c>
      <c r="B5" s="5" t="n">
        <v>519478</v>
      </c>
      <c r="C5" s="5" t="n">
        <v>445778</v>
      </c>
    </row>
    <row r="6">
      <c r="A6" s="4" t="inlineStr">
        <is>
          <t>Deferred costs</t>
        </is>
      </c>
      <c r="B6" s="5" t="n">
        <v>195038</v>
      </c>
      <c r="C6" s="5" t="n">
        <v>234634</v>
      </c>
    </row>
    <row r="7">
      <c r="A7" s="4" t="inlineStr">
        <is>
          <t>Other current assets</t>
        </is>
      </c>
      <c r="B7" s="5" t="n">
        <v>189108</v>
      </c>
      <c r="C7" s="5" t="n">
        <v>194463</v>
      </c>
    </row>
    <row r="8">
      <c r="A8" s="4" t="inlineStr">
        <is>
          <t>Total current assets</t>
        </is>
      </c>
      <c r="B8" s="5" t="n">
        <v>1951723</v>
      </c>
      <c r="C8" s="5" t="n">
        <v>2065208</v>
      </c>
    </row>
    <row r="9">
      <c r="A9" s="4" t="inlineStr">
        <is>
          <t>Property and equipment, net</t>
        </is>
      </c>
      <c r="B9" s="5" t="n">
        <v>604920</v>
      </c>
      <c r="C9" s="5" t="n">
        <v>613139</v>
      </c>
    </row>
    <row r="10">
      <c r="A10" s="4" t="inlineStr">
        <is>
          <t>Operating lease right-of-use assets</t>
        </is>
      </c>
      <c r="B10" s="5" t="n">
        <v>374473</v>
      </c>
      <c r="C10" s="5" t="n">
        <v>386911</v>
      </c>
    </row>
    <row r="11">
      <c r="A11" s="4" t="inlineStr">
        <is>
          <t>Intangible assets, net</t>
        </is>
      </c>
      <c r="B11" s="5" t="n">
        <v>1550160</v>
      </c>
      <c r="C11" s="5" t="n">
        <v>1595468</v>
      </c>
    </row>
    <row r="12">
      <c r="A12" s="4" t="inlineStr">
        <is>
          <t>Goodwill</t>
        </is>
      </c>
      <c r="B12" s="5" t="n">
        <v>4181616</v>
      </c>
      <c r="C12" s="5" t="n">
        <v>4181179</v>
      </c>
    </row>
    <row r="13">
      <c r="A13" s="4" t="inlineStr">
        <is>
          <t>Investments</t>
        </is>
      </c>
      <c r="B13" s="5" t="n">
        <v>225065</v>
      </c>
      <c r="C13" s="5" t="n">
        <v>251078</v>
      </c>
    </row>
    <row r="14">
      <c r="A14" s="4" t="inlineStr">
        <is>
          <t>Other assets</t>
        </is>
      </c>
      <c r="B14" s="5" t="n">
        <v>719778</v>
      </c>
      <c r="C14" s="5" t="n">
        <v>540651</v>
      </c>
    </row>
    <row r="15">
      <c r="A15" s="4" t="inlineStr">
        <is>
          <t>Total assets</t>
        </is>
      </c>
      <c r="B15" s="5" t="n">
        <v>9607735</v>
      </c>
      <c r="C15" s="5" t="n">
        <v>9633634</v>
      </c>
    </row>
    <row r="16">
      <c r="A16" s="3" t="inlineStr">
        <is>
          <t>Current Liabilities:</t>
        </is>
      </c>
    </row>
    <row r="17">
      <c r="A17" s="4" t="inlineStr">
        <is>
          <t>Accounts payable</t>
        </is>
      </c>
      <c r="B17" s="5" t="n">
        <v>497218</v>
      </c>
      <c r="C17" s="5" t="n">
        <v>554260</v>
      </c>
    </row>
    <row r="18">
      <c r="A18" s="4" t="inlineStr">
        <is>
          <t>Accrued liabilities</t>
        </is>
      </c>
      <c r="B18" s="5" t="n">
        <v>371002</v>
      </c>
      <c r="C18" s="5" t="n">
        <v>322749</v>
      </c>
    </row>
    <row r="19">
      <c r="A19" s="4" t="inlineStr">
        <is>
          <t>Current portion of long-term debt</t>
        </is>
      </c>
      <c r="B19" s="5" t="n">
        <v>103213</v>
      </c>
      <c r="C19" s="5" t="n">
        <v>212971</v>
      </c>
    </row>
    <row r="20">
      <c r="A20" s="4" t="inlineStr">
        <is>
          <t>Current portion of operating lease liabilities</t>
        </is>
      </c>
      <c r="B20" s="5" t="n">
        <v>58700</v>
      </c>
      <c r="C20" s="5" t="n">
        <v>58971</v>
      </c>
    </row>
    <row r="21">
      <c r="A21" s="4" t="inlineStr">
        <is>
          <t>Deferred revenue</t>
        </is>
      </c>
      <c r="B21" s="5" t="n">
        <v>660269</v>
      </c>
      <c r="C21" s="5" t="n">
        <v>606530</v>
      </c>
    </row>
    <row r="22">
      <c r="A22" s="4" t="inlineStr">
        <is>
          <t>Deposits received on behalf of clients</t>
        </is>
      </c>
      <c r="B22" s="5" t="n">
        <v>162893</v>
      </c>
      <c r="C22" s="5" t="n">
        <v>176572</v>
      </c>
    </row>
    <row r="23">
      <c r="A23" s="4" t="inlineStr">
        <is>
          <t>Other current liabilities</t>
        </is>
      </c>
      <c r="B23" s="5" t="n">
        <v>64199</v>
      </c>
      <c r="C23" s="5" t="n">
        <v>65025</v>
      </c>
    </row>
    <row r="24">
      <c r="A24" s="4" t="inlineStr">
        <is>
          <t>Total current liabilities</t>
        </is>
      </c>
      <c r="B24" s="5" t="n">
        <v>1917494</v>
      </c>
      <c r="C24" s="5" t="n">
        <v>1997078</v>
      </c>
    </row>
    <row r="25">
      <c r="A25" s="4" t="inlineStr">
        <is>
          <t>Long-term debt</t>
        </is>
      </c>
      <c r="B25" s="5" t="n">
        <v>5768324</v>
      </c>
      <c r="C25" s="5" t="n">
        <v>5712834</v>
      </c>
    </row>
    <row r="26">
      <c r="A26" s="4" t="inlineStr">
        <is>
          <t>Long-term operating lease liabilities</t>
        </is>
      </c>
      <c r="B26" s="5" t="n">
        <v>382246</v>
      </c>
      <c r="C26" s="5" t="n">
        <v>395331</v>
      </c>
    </row>
    <row r="27">
      <c r="A27" s="4" t="inlineStr">
        <is>
          <t>Other long-term liabilities</t>
        </is>
      </c>
      <c r="B27" s="5" t="n">
        <v>365386</v>
      </c>
      <c r="C27" s="5" t="n">
        <v>373642</v>
      </c>
    </row>
    <row r="28">
      <c r="A28" s="4" t="inlineStr">
        <is>
          <t>Total liabilities</t>
        </is>
      </c>
      <c r="B28" s="5" t="n">
        <v>8433450</v>
      </c>
      <c r="C28" s="5" t="n">
        <v>8478885</v>
      </c>
    </row>
    <row r="29">
      <c r="A29" s="4" t="inlineStr">
        <is>
          <t>Redeemable non-controlling interests</t>
        </is>
      </c>
      <c r="B29" s="5" t="n">
        <v>168773</v>
      </c>
      <c r="C29" s="5" t="n">
        <v>168254</v>
      </c>
    </row>
    <row r="30">
      <c r="A30" s="4" t="inlineStr">
        <is>
          <t>Redeemable equity</t>
        </is>
      </c>
      <c r="B30" s="5" t="n">
        <v>22519</v>
      </c>
      <c r="C30" s="5" t="n">
        <v>22519</v>
      </c>
    </row>
    <row r="31">
      <c r="A31" s="3" t="inlineStr">
        <is>
          <t>Members' Equity:</t>
        </is>
      </c>
    </row>
    <row r="32">
      <c r="A32" s="4" t="inlineStr">
        <is>
          <t>Members' capital</t>
        </is>
      </c>
      <c r="B32" s="5" t="n">
        <v>447320</v>
      </c>
      <c r="C32" s="5" t="n">
        <v>468633</v>
      </c>
    </row>
    <row r="33">
      <c r="A33" s="4" t="inlineStr">
        <is>
          <t>Accumulated other comprehensive loss</t>
        </is>
      </c>
      <c r="B33" s="5" t="n">
        <v>-174234</v>
      </c>
      <c r="C33" s="5" t="n">
        <v>-190786</v>
      </c>
    </row>
    <row r="34">
      <c r="A34" s="4" t="inlineStr">
        <is>
          <t>Total Endeavor Operating Company, LLC members' equity</t>
        </is>
      </c>
      <c r="B34" s="5" t="n">
        <v>273086</v>
      </c>
      <c r="C34" s="5" t="n">
        <v>277847</v>
      </c>
    </row>
    <row r="35">
      <c r="A35" s="3" t="inlineStr">
        <is>
          <t>SHAREHOLDER'S EQUITY</t>
        </is>
      </c>
    </row>
    <row r="36">
      <c r="A36" s="4" t="inlineStr">
        <is>
          <t>Nonredeemable non-controlling interests</t>
        </is>
      </c>
      <c r="B36" s="5" t="n">
        <v>709907</v>
      </c>
      <c r="C36" s="5" t="n">
        <v>686129</v>
      </c>
    </row>
    <row r="37">
      <c r="A37" s="4" t="inlineStr">
        <is>
          <t>Total members' equity</t>
        </is>
      </c>
      <c r="B37" s="5" t="n">
        <v>982993</v>
      </c>
      <c r="C37" s="5" t="n">
        <v>963976</v>
      </c>
    </row>
    <row r="38">
      <c r="A38" s="4" t="inlineStr">
        <is>
          <t>Total liabilities and shareholder's equity</t>
        </is>
      </c>
      <c r="B38" s="5" t="n">
        <v>9607735</v>
      </c>
      <c r="C38" s="5" t="n">
        <v>9633634</v>
      </c>
    </row>
    <row r="39">
      <c r="A39" s="4" t="inlineStr">
        <is>
          <t>Parent [Member]</t>
        </is>
      </c>
    </row>
    <row r="40">
      <c r="A40" s="3" t="inlineStr">
        <is>
          <t>Current Assets:</t>
        </is>
      </c>
    </row>
    <row r="41">
      <c r="A41" s="4" t="inlineStr">
        <is>
          <t>Cash</t>
        </is>
      </c>
      <c r="B41" s="5" t="n">
        <v>24445</v>
      </c>
      <c r="C41" s="5" t="n">
        <v>25095</v>
      </c>
    </row>
    <row r="42">
      <c r="A42" s="4" t="inlineStr">
        <is>
          <t>Other current assets</t>
        </is>
      </c>
      <c r="B42" s="5" t="n">
        <v>650</v>
      </c>
    </row>
    <row r="43">
      <c r="A43" s="4" t="inlineStr">
        <is>
          <t>Total assets</t>
        </is>
      </c>
      <c r="B43" s="5" t="n">
        <v>25095</v>
      </c>
      <c r="C43" s="5" t="n">
        <v>25095</v>
      </c>
    </row>
    <row r="44">
      <c r="A44" s="3" t="inlineStr">
        <is>
          <t>Current Liabilities:</t>
        </is>
      </c>
    </row>
    <row r="45">
      <c r="A45" s="4" t="inlineStr">
        <is>
          <t>Related party payable</t>
        </is>
      </c>
      <c r="B45" s="5" t="n">
        <v>20745</v>
      </c>
      <c r="C45" s="5" t="n">
        <v>20745</v>
      </c>
    </row>
    <row r="46">
      <c r="A46" s="4" t="inlineStr">
        <is>
          <t>Total liabilities</t>
        </is>
      </c>
      <c r="B46" s="5" t="n">
        <v>20745</v>
      </c>
      <c r="C46" s="5" t="n">
        <v>20745</v>
      </c>
    </row>
    <row r="47">
      <c r="A47" s="3" t="inlineStr">
        <is>
          <t>SHAREHOLDER'S EQUITY</t>
        </is>
      </c>
    </row>
    <row r="48">
      <c r="A48" s="4" t="inlineStr">
        <is>
          <t>Common stock value</t>
        </is>
      </c>
      <c r="B48" s="5" t="n">
        <v>10</v>
      </c>
      <c r="C48" s="5" t="n">
        <v>10</v>
      </c>
    </row>
    <row r="49">
      <c r="A49" s="4" t="inlineStr">
        <is>
          <t>Additional paid in capital</t>
        </is>
      </c>
      <c r="B49" s="5" t="n">
        <v>4990</v>
      </c>
      <c r="C49" s="5" t="n">
        <v>4990</v>
      </c>
    </row>
    <row r="50">
      <c r="A50" s="4" t="inlineStr">
        <is>
          <t>Accumulated deficit</t>
        </is>
      </c>
      <c r="B50" s="5" t="n">
        <v>-650</v>
      </c>
      <c r="C50" s="5" t="n">
        <v>-650</v>
      </c>
    </row>
    <row r="51">
      <c r="A51" s="4" t="inlineStr">
        <is>
          <t>Total shareholder's equity</t>
        </is>
      </c>
      <c r="B51" s="5" t="n">
        <v>4350</v>
      </c>
      <c r="C51" s="5" t="n">
        <v>4350</v>
      </c>
    </row>
    <row r="52">
      <c r="A52" s="4" t="inlineStr">
        <is>
          <t>Total liabilities and shareholder's equity</t>
        </is>
      </c>
      <c r="B52" s="6" t="n">
        <v>25095</v>
      </c>
      <c r="C52" s="6" t="n">
        <v>25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1. DEBT The following is a summary of outstanding debt (in thousands): March 31, December 31, 2014 Credit Facilities: First Lien Term Loan (due May 2025) $ 3,066,047 $ 3,074,230 Revolving Credit Facility (due May 2023 ) 69,057 163,057 Zuffa Credit Facilities: Zuffa First Lien Term Loan (due April 2026 ) 2,440,946 2,447,064 Other debt (2.47%- % Notes due at various dates through ) 386,916 339,519 Total principal 5,962,966 6,023,870 Unamortized discount (37,990 ) (40,982 ) Unamortized issuance costs (53,439 ) (57,083 ) Total debt 5,871,537 5,925,805 Less: current portion (103,213 ) (212,971 ) Total long-term debt $ 5,768,324 $ 5,712,834 2014 Credit Facilities In March 2021, the Company reduced its outstanding borrowings under the 2014 Credit Facilities such that the quarterly covenant test was not applicable as the Company did not utilize greater than thirty-five percent of the borrowing capacity as of March 31, 2021. In April 2021, the Company received a waiver from the financial covenant for the test periods ending June 30, 2021, September 30, 2021 and December 31, 2021. The financial debt covenants did not apply as of December 31, 2020, as the Company amended the 2014 Credit Facilities receiving a waiver from the financial covenant for the test periods ended June 30, 2020, September 30, 2020 and December 31, 2020. Also, in April 2021, the Revolving Credit Facility maturity date was extended from May 2023 to May 2024. The Company had outstanding letters of credit under the 2014 Credit Facilities totaling $25.0 million and $24.8 million as of March 31, 2021 and December 31, 2020, respectively. Zuffa Credit Facilities In January 2021, the Company Add-on 3.5-to-1. Add-on. The financial debt covenants of the Zuffa Credit Facilities did not apply as of March , and December , , as Zuffa did not utilize greater than thirty- percent of the borrowing capacity. Zuffa had letters of credit outstanding under the Zuffa Credit Facilities as of March , and letter of credit of $ million as of December , . Other Debt OLE Revolver The OLE revolving 3-to-1. covenants. OLE had letter s of credit outstanding under the revolving credit agreement as of March , and December , . Receivables Purchase Agreement As of March 31, 2021 and December , , the debt outstanding under these arrangements was $ million and $ million, respectively. Endeavor Content Capital Facility In February 2021, the Company increased its capacity under its Content Capital Facility from $200.0 million to $325.0 million. As of March 31, 2021 and December 31, 2020, Endeavor Content Capital had $220.5 million and $153.9 million of borrowings outstanding, respectively, and no outstanding letters of credit under the Content Capital Facility. Zuffa Secured Commercial Loans As of March 31, 2021 and December , , under the Zuffa Secured Commercial Loans.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maintain parent entities, (4) other specific allowable situations and (5) a general restricted payment basket. As of March 31, 2021, Endeavor Operating Company, LLC held cash of $ 62.1 50.0 13.4 28.4 Company, LLC. As of March 31, 2021 and December , , the Company’s First Lien Term Loan under the Credit Facilities and Zuffa’s First Lien Term Loan under its Credit Facilities had an estimated fair value of $ billion. The estimated fair values of the Company’s First Lien Term Loan under the Credit Facilities and Zuffa’s First Lien Term Loan under its Credit Facilities are based on quoted market values for the debt. Since the First Lien Term Loan under the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under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MBERS' EQUITY</t>
        </is>
      </c>
      <c r="B1" s="2" t="inlineStr">
        <is>
          <t>3 Months Ended</t>
        </is>
      </c>
    </row>
    <row r="2">
      <c r="B2" s="2" t="inlineStr">
        <is>
          <t>Mar. 31, 2021</t>
        </is>
      </c>
    </row>
    <row r="3">
      <c r="A3" s="3" t="inlineStr">
        <is>
          <t>Limited Liability Company (LLC) Members' Equity, Including Portion Attributable to Noncontrolling Interest [Abstract]</t>
        </is>
      </c>
    </row>
    <row r="4">
      <c r="A4" s="4" t="inlineStr">
        <is>
          <t>MEMBERS' EQUITY</t>
        </is>
      </c>
      <c r="B4" s="4" t="inlineStr">
        <is>
          <t>12. MEMBERS’ EQUITY Common Units The Company had Class A Common Units issued and outstanding as of each of , and December , . The Class A Common Units are held by Holdco, Silver Lake, and other investors. The Class A Common Units have par value assigned to them. During the three months ended March 31, 2020, the Company issued 8,766,738 Class A Common Units to Silver Lake as part of the Zuffa distribution discussed below. Profits Units The Company had and Profits Units issued and outstanding as of March , and December , , respectively. Other than certain Profits Units held by key executives, Profits Units are not entitled to participate in operating distributions unless otherwise elected by the Board. Certain Profits Units are designated as Catch-Up Profits Units and are entitled to certain “catch up” distributions once the distribution threshold applicable to such Catch-Up Profits Units has been met. All Profits Units have par value assigned to them. Non-controlling In January 2020, the Board of Zuffa approved the payment of a distribution in the amount of $ million to Zuffa common unit and profits unit holders. During the three months ended March , , Zuffa authorized a total of $ million, of which $ million was paid and $ million was deferred as of March , . In lieu of cash, the Company issued Class A Common Units at fair value to Silver Lake for $ million and issued a convertible promissory note to Silver Lake for $ million. This resulted in the Company retaining $ million of the $ million distribution paid during the months ended March , . The remaining portion of the distribution was authorized and paid during the remainder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 CONTROLLING INTERESTS</t>
        </is>
      </c>
      <c r="B1" s="2" t="inlineStr">
        <is>
          <t>3 Months Ended</t>
        </is>
      </c>
    </row>
    <row r="2">
      <c r="B2" s="2" t="inlineStr">
        <is>
          <t>Mar. 31, 2021</t>
        </is>
      </c>
    </row>
    <row r="3">
      <c r="A3" s="3" t="inlineStr">
        <is>
          <t>Temporary Equity Disclosure [Abstract]</t>
        </is>
      </c>
    </row>
    <row r="4">
      <c r="A4" s="4" t="inlineStr">
        <is>
          <t>REDEEMABLE NON-CONTROLLING INTERESTS</t>
        </is>
      </c>
      <c r="B4" s="4" t="inlineStr">
        <is>
          <t>13. REDEEMABLE NON-CONTROLLING OLE In connection with the acquisition of OLE (Note 5), the Company entered into an Amended and Restated Limited Liability Company Agreement of OLE Parent with 32 Equity. The terms of the agreement provide Equity with certain rights to put its common units in OLE Parent to the Company upon a termination of the CLA or at its option at any time following the Lockup Period. The Company also has certain call rights to require Equity to sell its common units in OLE Parent to the Company upon a termination of the CLA in the event aforementioned put rights are not exercised. The put/call price is an amount equal to fair market value and the exercise of these put/call rights may give rise to an obligation of the Company to make a premium payment to Equity in certain circumstances. At any time following the Lockup Period, Equity will be entitled to a $ million premium payment from the Company if both (i) Equity or the Company exercise the put/call rights described above or there is a sale or IPO of OLE Parent and (ii) certain performance metrics based on average OLE gross profit or NFL related business gross profit are achieved. The $ million premium payment will also be payable if, prior to January , , a sale or IPO of OLE Parent occurs or if Equity exercises its put rights following a termination of the CLA due to an OLE event of default (in which case the $ million premium payment may be subject to proration). The $ million premium payment was recognized as a separate unit of account from the non-controlling interest. The non-controlling interest was recognized at acquisition based on fair value of $ million. During the three months ended March 31, 2021, the redeemable non-controlling and $ million, respectively. China In June 2016, the Company received a contribution of $ million from third parties in a newly formed subsidiary of the Company that was formed to expand the Company’s existing business in China. Costs incurred for this contribution were $ million and were recognized as a reduction of the proceeds. This contribution gave the non-controlling interests holders approximately % ownership of the subsidiary. The holders of the non-controlling interests have the right to put their investment to the Company at any time after June , for fair market value. As of March , and December , , the estimated redemption value was equal to and below the carrying value of $ 87.4 million and $ million , respectively. In March 2018, the Company non-controlling Zuffa In July 2018, the Company received a contribution of $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years and months after the consummation of the contribution. The purchase price of the put option is the greater of the total investment amount, defined as the Russia Co-Investors’ cash contributions less cash distributions, or fair value. As of March , and December , , the estimated redemption value was $ million. Frieze In connection with the acquisition of Frieze in , the terms of the agreement provide the sellers with a put option to sell their remaining % interest after fiscal year . The Company also has a call option to buy the remaining % interest after fiscal year or upon termination of employment of the sellers who continued to be employees of Frieze after the acquisition. The price of the put and call option is equal to Frieze’s prior year’s EBITDA multiplied by . As of March , and December , , the estimated redemption value was below the carrying value of $ 22.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4. INCOME TAXES The Company is a LLC, which is treated as a partnership for U.S. federal income tax purposes and is therefore not subject to U.S. corporate income taxes. The Company’s U.S. and foreign corporate subsidiaries are subject to entity-level taxes. The Company also is subject to entity-level income taxes in certain U.S. state and local jurisdictions. In accordance with Accounting Standards Codification (“ASC”) Topic 740, Income Taxes, year-to-date COVID-19 for that period. The provision for income taxes for the three months ended March 31, 2021 and 2020 i s $5.1 million and $48.6 million, respectively, based on pretax income from continuing operations of $22.9 million and $9.1 million, respectively. The tax provision for the three months ended March 31, 2020 includes charges of $32.3 million related to acquisitions and subsequent tax restructuring. The effective tax rate is 22.2% and 531.9% for the three months ended March 31, 2021 and 2020, respectively. The effective tax rate between the periods differs primarily as a result of the aforementioned acquisitions and subsequent tax restructuring in the three months ended March 31, 2020. Any tax balances reflected on the March 31, 2021 balance sheet would be adjusted accordingly to reflect the actual financial results for the year ending December 31, 2021. The Company’s effective tax rate differs from the U.S. federal statutory rate primarily due to partnership income not subject to income tax, state and local income taxes, withholding taxes in foreign jurisdictions that are not based on net income and income subject to tax in foreign jurisdictions which differ from the U.S. federal statutory income tax rate and the relative amount of income earned in those jurisdictions. As of March 31, 2021 and December 31, 2020, the Company had unrecognized tax benefits of $36.4 million and $34.4 million, respectively, for which we are unable to make a reasonable and reliable estimate of the period in which these liabilities will be settled with the respective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15. REVENUE The following table presents the Company’s revenue disaggregated by primary revenue sources for the three months ended March 31, 2021 and 2020 (in thousands): Three Months Ended March 31, 2021 Owned Sports Events, Representation Total Media rights $ 177,653 $ 323,126 $ — $ 500,779 Media production, distribution and content 2,187 84,713 58,923 145,823 Events and performance 103,641 131,771 — 235,412 Talent representation and licensing — — 146,745 146,745 Marketing — — 43,241 43,241 Eliminations — — — (2,418 ) Total $ 283,481 $ 539,610 $ 248,909 $ 1,069,582 Three Months Ended March 31, 2020 Owned Sports Events, Representation Total Media rights $ 122,814 $ 216,649 $ — $ 339,463 Media production, distribution and content 2,136 75,898 69,741 147,775 Events and performance 107,217 376,229 — 483,446 Talent representation and licensing — — 147,977 147,977 Marketing — — 75,016 75,016 Eliminations — — — (3,280 ) Total $ 232,167 $ 668,776 $ 292,734 $ 1,190,397 In the three months ended March 31, 2021 and 2020, there was revenue recognized of $13.1 million and $13.6 million, respectively, from performance obligations satisfied in prior periods. Remaining Performance Obligations The following table presents the aggregate amount of transaction price allocated to remaining performance obligations for contracts greater than one year with unsatisfied or partially satisfied performance obligations as of March 31, 2021 (in thousands). The transaction price related to these future obligations does not include any variable consideration. Years Ending Remainder of 2021 $ 1,364,986 2022 1,390,232 2023 1,221,096 2024 952,052 2025 886,359 Thereafter 538,440 $ 6,353,165 Contract Liabilities The Company records deferred revenue when cash payments are received or due in advance of its performance. The Company’s deferred revenue balance primarily relates to advance payments received related to advertising and sponsorship agreements, event advanced ticket sales and performance tuition. Deferred revenue is included in the current liabilities section and in other long-term liabilities in the consolidated balance sheets. The following table presents the Company’s contract liabilities as of March 31, 2021 and December 31, 2020 (in thousands): Description December 31, Additions Deductions Foreign March 31, Deferred revenue - current $ 606,530 $ 436,449 $ (384,859 ) $ 2,149 $ 660,269 Deferred revenue - noncurrent $ 19,437 $ 2,503 $ 1,257 $ — $ 23,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6. SEGMENT INFORMATION As of March 31, 2021, the Company has three reportable segments: Owned Sports Properties, Events, Experiences &amp; Rights, and Representation. The Company also reports the results for the “Corporate” group. The profitability measure employed by the Company’s chief operating decision maker for allocating resources and assessing operating performance is Adjusted EBITDA. Segment information is presented consistently with the basis for the year ended December 31, 2020. Summarized financial information for the Company’s reportable segments is shown in the following tables (in thousands): Revenue Three Months Ended March 31, 2021 2020 Owned Sports Properties $ 283,481 $ 232,167 Events, Experiences &amp; Rights 539,610 668,776 Representation 248,909 292,734 Eliminations (2,418 ) (3,280 ) Total consolidated revenue $ 1,069,582 $ 1,190,397 Reconciliation of segment profitability Three Months Ended March 31, 2021 2020 Owned Sports Properties $ 145,549 $ 102,294 Events, Experiences &amp; Rights 39,050 69,123 Representation 61,483 68,613 Corporate (46,616 ) (54,492 ) Adjusted EBITDA 199,466 185,538 Reconciling items: Equity (income) losses of affiliates (3,334 ) 38 Interest expense, net (68,351 ) (69,984 ) Depreciation and amortization (67,236 ) (80,447 ) Equity-based compensation expense (16,491 ) (7,771 ) Merger, acquisition and earn-out costs (10,985 ) (10,162 ) Certain legal costs (3,952 ) (2,802 ) Restructuring, severance and impairment (407 ) (16,942 ) Fair value adjustment - equity investments 7,799 (2,809 ) COVID-19 related costs — (9,507 ) Other (13,577 ) 23,985 Income before income taxes and equity losses of affiliates $ 22,932 $ 9,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7. COMMITMENTS AND CONTINGENCIES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An employee of the Company is one of several individuals and entities named in a complaint by India’s Director of Enforcement (“DE”), initially filed in January 2015, alleging violations of the Foreign Exchange Management Act (“FEMA”). The complaint alleges that the employee participated as an advisor in a series of transactions in 2009 that were completed by and on behalf of a client, the Board of Control for Cricket in India (the “BCCI”), and that contravened two provisions of FEMA. The subject transactions were pursued under the direction and control of one of the BCCI’s board members. The Company is not alleged to have possessed any funds improperly or to have made or received any of the payments that are alleged to have violated FEMA. The Company is cooperating with the DE’s investigation which, at present, is in its early stages. In July 2017, the Italian Competition Authority (“ICA”) issued on-site In July 2019, three football club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s. The Plaintiffs seek damages from all defendants in amounts totalling EUR 554.6 million in the aggregate relating to the three football clubs and million relating to Lega Nazionale, along with attorneys’ fees and costs (the “Damages Claims”). Since December 2020, four additional football clubs have each filed requests to intervene in the Lega Nazionale proceedings and individually seek to claim amounts in the aggregate totalling EUR 251.5 million. Ten other clubs also filed requests to intervene in support of Lega Nazionale’s claim or alternatively to individually claim in the amount of million, in the case of one club, and unspecified amounts (to be quantified as a percentage of the total amount sought by Lega Nazionale) in the other nine cases. Collectively, the interventions of these 14 clubs are the “Interventions”. The Company intends to defend against the Damages Claims, Interventions and any related claims, and management believes that the Company has meritorious defenses to these claims, including the absence of standing of the clubs, and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Zuffa has related class-action lawsuits filed against it in the United States District Court for the Northern District of California (the “District Court”) between and by a total of former UFC fighters. The complaints in the lawsuits are substantially identical. Each alleges that Zuffa violated Section of the Sherman Act by monopolizing the alleged market for the promotion of elite professional MMA bouts and monopol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 , the District Court orally indicated its intention to grant Plaintiffs’ motion to certify the Bout Class (comprised of fighters who participated in bouts from December , to June , and to deny Plaintiffs’ motion to certify the Identity Class (a purported class based upon the alleged expropriation and exploitation of fighter identities). The Company is awaiting the official written order from the judge and assuming he rules as previously indicated, then the Company will seek an appeal of this decision. Management believes that the Company has meritorious defenses against the allegations and intends to defend itself vigorously. In February 2021, the Company signed a new franchise agreement and side letter (the “Franchise Agreements”) directly with the Writer’s Guild of America East and the Writer’s Guild of America West (collectively, the “WGA”). These Franchise Agreements include terms that, among other things, prohibit the Company from (a) negotiating packaging deals after June , and (b) having more than a % non-controlling ownership or other financial interest in, or being owned or affiliated with any individual or entity that has more than a % non-controlling ownership or other financial interest in, any entity or individual engaged in the production or distribution of works written by WGA members under a WGA collective bargaining agreement. The Franchise Agreements provide for a transition period for the Company to come into compliance with certain of its provisions. During the term of the Franchise Agreements, until the Company is in compliance, the Franchise Agreements require that the Company place into escrow (i) an amount equal to Endeavor Content’s after-tax gross profits from the production of works written by WGA members under a WGA collective bargaining agreement and (ii) an amount equal to the Company’s after tax writer commissions and package fees received in connection with such Endeavor Content produ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8. RELATED PARTY TRANSACTIONS The Company has the following related party transactions as of March 31, 2021 and December 31, 2020 and for the three months ended March 31, 2021 and 2020 (in thousands): March 31, December 31, Other current assets $ 5,660 $ 5,572 Other assets 4,670 1,400 Accounts payable 31 1,356 Other current liabilities 2,479 969 Three Months Ended March 31, 2021 2020 Revenue $ 7,000 $ 2,085 Direct operating costs 2,133 2,052 Selling, general and administrative expenses 1,126 8,816 Other income, net 875 875 As of March 31, 2021, the Company has an equity-method investment in Euroleague, a related party. For the three months ended March 31, 2021 and 2020, the Company recognized revenue of $2.2 million and $(2.4) million, respectively, for a management fee to compensate it for representation and technical services it provides to Euroleague in relation to the distribution of media rights. This revenue is included in the Owned Sports Properties segment. Also, for the three months ended March 31, 2021 and 2020, the Company recognized revenue of $2.6 million and $1.9 million, respectively, for production services provided to Euroleague as well as direct operating costs of $1.8 million and $1.4 million, respectively, for the procurement of a license for gaming rights from Euroleague, which are included in the Events, Experiences &amp; Rights segment. As of March 31, 2021 and December 31, 2020, the Company had a receivable of $3.0 million and $0.7 million, respectively, and a payable of $0.1 million and $1.0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3 Months Ended</t>
        </is>
      </c>
    </row>
    <row r="2">
      <c r="B2" s="2" t="inlineStr">
        <is>
          <t>Mar. 31, 2021</t>
        </is>
      </c>
    </row>
    <row r="3">
      <c r="A3" s="3" t="inlineStr">
        <is>
          <t>Subsidiary or Equity Method Investee [Line Items]</t>
        </is>
      </c>
    </row>
    <row r="4">
      <c r="A4" s="4" t="inlineStr">
        <is>
          <t>SUBSEQUENT EVENTS</t>
        </is>
      </c>
      <c r="B4" s="4" t="inlineStr">
        <is>
          <t xml:space="preserve">19. SUBSEQUENT EVENTS In June 2021, the Company acquired the path-to-college Business Combinations The Company routinely enters into purchase or guarantee arrangements for event, media or other representation rights as well as for advancements for content production or overhead costs with various organizations. Subsequent to March 31, 2021, the Company has entered into certain new arrangements increasing its purchase/guarantee agreements by $1.3 billion, which will be due in 2021 through 2028. On May 3, 2021, Endeavor Group Holdings, Inc. (“EGH”) closed an initial public offering (“IPO”) of 24,495,000 shares of Class A common stock at a public offering price of $24.00 per share, which included 3,195,000 shares of Class A common stock issued pursuant to the underwriters’ option to purchase additional shares of Class A common stock. This option to purchase additional shares of Class A common stock was closed on May 12, 2021. Prior to the closing of the IPO, a series of reorganization transactions (the “Reorganization Transactions”) was completed: • 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 Voting shares of EGH’s common stock will generally vote together as a single class on all matters submitted to a vote of our stockholders; • Endeavor Manager became the sole managing member of EOC and EGH became the sole managing member of Endeavor Manager; • Endeavor Manager issued to equityholders of certain management holding companies common interest units in Endeavor Manager along with paired shares of its Class X common stock as consideration for the acquisition of Endeavor Operating Company Units held by such management holding companies; • For certain pre-IPO pre-IPO pre-IPO • For holders of Endeavor Operating Company Units which remained outstanding following the IPO, EGH issued paired shares of its Class X common stock and, in certain instances, Class Y common stock, in each case equal to the number of Endeavor Operating Company Units held and in exchange for the payment of the aggregate par value of the Class X common stock and Class Y common stock received; and • Certain Endeavor Profits Units, Endeavor Full Catch-Up Catch-Up Subsequent to the closing of the IPO, several new and current investors purchased in the aggregate 75,584,747 shares of Class A common stock at a price per share of $24.00 (the “Private Placement”). Of these shares, 57,378,497 were purchased from EGH and 18,206,250 were purchased from an existing investor. EGH is required to, within 60 days following the closing of the IPO, register these shares of Class A common stock on a Form S-1 Subsequent to the closing of the IPO and the Private Placement, through a series of transactions, EOC acquired the equity interests of the minority unitholders of Zuffa, which owns and operates the Ultimate Fighting Championship (the “UFC Buyout”). This resulted in EOC directly or indirectly owning 100% of the equity interests of Zuffa. In consideration of the minority unitholders’ equity interests of Zuffa, (a) EGH and its subsidiaries issued to certain of such unitholders shares of Class A common stock, Endeavor Operating Company Units, Endeavor Manager Units, shares of Class X common stock and/or shares of Class Y common stock, and (b) EGH used $835.7 million of the net proceeds from this offering and the concurrent private placements to purchase Endeavor Operating Company Units (or equity interests of Zuffa) from certain of such holders. In addition, some of those minority unitholders sold their equity interests of EGH to the private placement investors in the concurrent private placement. Remaining net proceeds after the UFC Buyout were contributed to Endeavor Manager in exchange for Endeavor Manager Units. Endeavor Manager then in turn contributed such net proceeds to Endeavor Operating Company in exchange for Endeavor Operating Company Units. Upon the IPO, the 2021 Incentive Award Plan became effective with an initial reserve of 21,700,000 shares of Class A common stock. In addition, the following significant equity-based compensation items occurred: (i) 9,400,353 restricted stock units and stock options of E GH pre-IPO EGH r </t>
        </is>
      </c>
    </row>
    <row r="5">
      <c r="A5" s="4" t="inlineStr">
        <is>
          <t>Parent Company [Member]</t>
        </is>
      </c>
    </row>
    <row r="6">
      <c r="A6" s="3" t="inlineStr">
        <is>
          <t>Subsidiary or Equity Method Investee [Line Items]</t>
        </is>
      </c>
    </row>
    <row r="7">
      <c r="A7" s="4" t="inlineStr">
        <is>
          <t>SUBSEQUENT EVENTS</t>
        </is>
      </c>
      <c r="B7" s="4" t="inlineStr">
        <is>
          <t xml:space="preserve"> 4. SUBSEQUENT EVENTS On May 3, 2021, the Company closed an IPO of shares of Class A common stock at a public offering price of $24.00 per share, which included shares of Class A common stock issued pursuant to the underwriters’ option to purchase additional shares of Class A common stock. This option to purchase additional shares of Class A common stock closed on May 12, 2021. Prior to the closing of the IPO, a series of reorganization transactions (the “Reorganization Transactions”) was completed: • The Company’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 Voting shares of our common stock will generally vote together as a single class on all matters submitted to a vote of our stockholders; • Endeavor Manager became the sole managing member of EOC and EGH became the sole managing member of Endeavor Manager; • Endeavor Manager issued to equityholders of certain management holding companies common interest units in Endeavor Manager along with paired shares of our Class X common stock as consideration for the acquisition of Endeavor Operating Company Units held by such management holding companies; • For certain pre-IPO pre-IPO pre-IPO • For holders of Endeavor Operating Company Units which remained outstanding following the IPO, the Company issued paired shares of our Class X common stock and, in certain instances, Class Y common stock, in each case equal to the number of Endeavor Operating Company Units held and in exchange for the payment of the aggregate par value of the Class X common stock and Class Y common stock received; and • Certain Endeavor Profits Units, Endeavor Full Catch-Up Catch-Up Subsequent to the closing of the IPO, several new and current investors purchased in the aggregate 75,584,747 shares of Class A common stock at a price per share of $24.00 (the “Private Placement”). Of these shares, 57,378,497 were purchased from EGH and 18,206,250 were purchased from an existing investor. EGH is required to, within 60 days following the closing of the IPO, register these shares of Class A common stock on a Form S-1 Subsequent to the closing of the IPO and the Private Placement, through a series of transactions, the Company acquired the equity interests of the minority unitholders of Zuffa Parent, LLC (“Zuffa”), which owns and operates the Ultimate Fighting Championship (the “UFC Buyout”). This resulted in EOC directly or indirectly owning 100 % of the equity interests of Zuffa. In consideration of the minority unitholders’ equity interests of Zuffa, (a) we issued to certain of such unitholders shares of Class A common stock, Endeavor Operating Company Units, Endeavor Manager Units, shares of Class X common stock and/or shares of Class Y common stock, and (b) we used $ 835.7 million of the net proceeds from this offering and the concurrent private placements to purchase Endeavor Operating Company Units (or equity interests of Zuffa) from certain of such holders. In addition, some of those minority unitholders sold their equity interests of the Company to the private placement investors in the concurrent private placement. Remaining net proceeds after the UFC Buyout were contributed to Endeavor Manager in exchange for Endeavor Manager Units. Endeavor Manager then in turn contributed such net proceeds to Endeavor Operating Company in exchange for Endeavor Operating Company Units. Upon the IPO, the 2021 Incentive Award Plan became effective with an initial reserve of 21,700,000 shares of Class A common stock. In addition, the following significant equity-based compensation items occurred: (i) 9,400,353 restricted stock units and stock options were granted to certain directors, employees and other service providers under the 2021 Incentive Award Plan; (ii) modification of certain pre-IPO restricted stock units to our Chief Executive Officer (“CEO”); (iv) our CEO was granted 2,333,334 time-vested restricted stock units as well as a performance-based award with a metric based on the increase in our share price; and (v) our Executive Chairman was granted a performance-based award with a metric based on the increase in our share price. The Company is currently assessing the accounting treatment for these items and will record the necessary equity-based compensation charges in the three months ended June 30, 2021, which in the aggregate is expected to be mater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bsidiary or Equity Method Investee [Line Items]</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prospectus dated April 28, 2021, filed with the SEC on April 30, 2021 pursuant to Rule 424(b) of the Securities Act of 1933, as amended (referred to herein as the “Prospectus”). Certain information and note disclosures normally included in annual financial statements have been condensed or omitted from these interim financial statements. The interim consolidated financial statements as of March 31, 2021 and for the three months ended March 31, 2021 and 2020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During the fourth quarter of 2020, the Company concluded there was a revision required to the presentation of Zuffa Parent, LLC’s (“Zuffa”) distributions to Silver Lake and the related issuances of common stock units and the convertible promissory note by the Company in the consolidated statements of cash flows for the first three quarters of 2020. Such distributions and related issuances are described in Note 12. The Company originally reported these distributions and the related issuances as financing cash flows rather than correctly presenting them as non-cash non-cash</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 </t>
        </is>
      </c>
    </row>
    <row r="6">
      <c r="A6" s="4" t="inlineStr">
        <is>
          <t>Parent Company [Member]</t>
        </is>
      </c>
    </row>
    <row r="7">
      <c r="A7" s="3" t="inlineStr">
        <is>
          <t>Subsidiary or Equity Method Investee [Line Items]</t>
        </is>
      </c>
    </row>
    <row r="8">
      <c r="A8" s="4" t="inlineStr">
        <is>
          <t>Basis of Presentation</t>
        </is>
      </c>
      <c r="B8" s="4" t="inlineStr">
        <is>
          <t xml:space="preserve">Basis of Presentation The balance sheets have been prepared in accordance with accounting principles generally accepted in the United States of America. Separate Statements of Operations, Shareholder’s Equity and Cash Flows have not been presented because the Company has not engaged in any business or other activities other than the incorporation fees and the initial issuance of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Net of allowance for doubtful accounts</t>
        </is>
      </c>
      <c r="B2" s="6" t="n">
        <v>67623</v>
      </c>
      <c r="C2" s="6" t="n">
        <v>67975</v>
      </c>
    </row>
    <row r="3">
      <c r="A3" s="4" t="inlineStr">
        <is>
          <t>Parent Company [Member]</t>
        </is>
      </c>
    </row>
    <row r="4">
      <c r="A4" s="4" t="inlineStr">
        <is>
          <t>Common stock, par value</t>
        </is>
      </c>
      <c r="B4" s="7" t="n">
        <v>0.01</v>
      </c>
      <c r="C4" s="7" t="n">
        <v>0.01</v>
      </c>
    </row>
    <row r="5">
      <c r="A5" s="4" t="inlineStr">
        <is>
          <t>Common stock, shares authorized</t>
        </is>
      </c>
      <c r="B5" s="5" t="n">
        <v>10000</v>
      </c>
      <c r="C5" s="5" t="n">
        <v>10000</v>
      </c>
    </row>
    <row r="6">
      <c r="A6" s="4" t="inlineStr">
        <is>
          <t>Common stock, shares issued</t>
        </is>
      </c>
      <c r="B6" s="5" t="n">
        <v>1000</v>
      </c>
      <c r="C6" s="5" t="n">
        <v>1000</v>
      </c>
    </row>
    <row r="7">
      <c r="A7" s="4" t="inlineStr">
        <is>
          <t>Common Stock, shares outstanding</t>
        </is>
      </c>
      <c r="B7" s="5" t="n">
        <v>1000</v>
      </c>
      <c r="C7"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Policies [Abstract]</t>
        </is>
      </c>
    </row>
    <row r="4">
      <c r="A4" s="4" t="inlineStr">
        <is>
          <t>Recently Adopted Accounting Pronouncements</t>
        </is>
      </c>
      <c r="B4" s="4" t="inlineStr">
        <is>
          <t>Recently Adopted Accounting Pronouncements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2020-01”). 2020-01 In December 2019, the FASB issued ASU 2019-12, Income Taxes (Topic 740): Simplifying the Accounting for Income Taxes 2019-12”). Recently Issued Accounting Pronouncements In August 2020, the FASB issued ASU 2020-06 , Debt—Debt with Conversion and Other Options (Subtopic 470-20) 815-40):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ECONSOLIDATION (Tables)</t>
        </is>
      </c>
      <c r="B1" s="2" t="inlineStr">
        <is>
          <t>3 Months Ended</t>
        </is>
      </c>
    </row>
    <row r="2">
      <c r="B2" s="2" t="inlineStr">
        <is>
          <t>Mar. 31, 2021</t>
        </is>
      </c>
    </row>
    <row r="3">
      <c r="A3" s="3" t="inlineStr">
        <is>
          <t>Business Combinations [Abstract]</t>
        </is>
      </c>
    </row>
    <row r="4">
      <c r="A4" s="4" t="inlineStr">
        <is>
          <t>Schedule of Fair Values of the Assets Acquired and the Liabilities Assumed in the Business Combination (Detail)</t>
        </is>
      </c>
      <c r="B4" s="4" t="inlineStr">
        <is>
          <t xml:space="preserve">The acquisition was accounted for as a business combination and the fair values of the assets acquired and the liabilities assumed in the business combination are as follows (in thousands): Cash and cash equivalents $ 45,230 Restricted cash 86 Accounts receivable 10,316 Deferred costs 99,184 Other current assets 53,893 Property and equipment 4,361 Operating lease right-of-use assets 3,509 Other assets 74,193 Intangible assets: Trade names 75,400 Customer and client relationships 198,819 Goodwill 387,542 Accounts payable and accrued expenses (55,927 ) Other current liabilities (28,224 ) Deferred revenue (175,790 ) Debt (217,969 ) Operating lease liabilities (3,509 ) Other long-term liabilities (24,377 ) Non-redeemable non-controlling interest (5,635 ) Net assets acquired $ 441,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PPLEMENTARY DATA (Tables)</t>
        </is>
      </c>
      <c r="B1" s="2" t="inlineStr">
        <is>
          <t>3 Months Ended</t>
        </is>
      </c>
    </row>
    <row r="2">
      <c r="B2" s="2" t="inlineStr">
        <is>
          <t>Mar. 31, 2021</t>
        </is>
      </c>
    </row>
    <row r="3">
      <c r="A3" s="3" t="inlineStr">
        <is>
          <t>Supplementary Data [Abstract]</t>
        </is>
      </c>
    </row>
    <row r="4">
      <c r="A4" s="4" t="inlineStr">
        <is>
          <t>Summary of Unamortized Content Costs</t>
        </is>
      </c>
      <c r="B4" s="4" t="inlineStr">
        <is>
          <t xml:space="preserve">The following table presents the Company’s unamortized content costs, including the components of content costs predominantly monetized on a title-by-title March 31, December 31, Licensed program rights, net of accumulated amortization $ 20,217 $ 19,793 Produced programming: Released, net of accumulated amortization 4,626 4,806 In production 480,278 314,214 In development 47,356 37,392 Total content costs $ 552,477 $ 376,205 Content cost monetized on a title-by-title basis $ 534,069 $ 358,207 Content cost monetized as a film group 18,408 17,998 Total content costs $ 552,477 $ 376,205 </t>
        </is>
      </c>
    </row>
    <row r="5">
      <c r="A5" s="4" t="inlineStr">
        <is>
          <t>Summary of Accrued Liabilities</t>
        </is>
      </c>
      <c r="B5" s="4" t="inlineStr">
        <is>
          <t xml:space="preserve">The following is a summary of accrued liabilities (in thousands): March 31, December 31, Accrued operating expenses $ 187,684 $ 155,142 Payroll, bonuses and benefits 114,993 100,630 Other 68,325 66,977 Total accrued liabilities $ 371,002 $ 322,749 </t>
        </is>
      </c>
    </row>
    <row r="6">
      <c r="A6" s="4" t="inlineStr">
        <is>
          <t>Summary of Allowance for Doubtful Accounts</t>
        </is>
      </c>
      <c r="B6" s="4" t="inlineStr">
        <is>
          <t xml:space="preserve">The changes in the allowance for doubtful accounts are as follows (in thousands): Balance at Additions/Charged Deductions Foreign Balance at Three months ended March 31, 2021 $ 67,975 $ 1,002 $ (1,365 ) $ 11 $ 67,623 </t>
        </is>
      </c>
    </row>
    <row r="7">
      <c r="A7" s="4" t="inlineStr">
        <is>
          <t>Summary of Supplemental Cash Flow</t>
        </is>
      </c>
      <c r="B7" s="4" t="inlineStr">
        <is>
          <t xml:space="preserve">The Company’s supplemental cash flow information is as follows (in thousands): Three Months Ended March 31, 2021 2020 Supplemental information: Cash paid for interest $ 41,726 $ 71,959 Cash payments for income taxes 7,709 15,420 Non-cash investing and financing activities: Capital expenditures included in accounts payable and accrued liabilities $ 5,924 $ 6,569 Contingent consideration provided in connection with acquisitions — 9,947 Accretion of redeemable non-controlling interests (271 ) (6,349 ) Establishment of non-controlling interests 2,888 — Accrued distributions 3,733 7,251 Issuance of Class A Common Units — 26,476 Issuance of promissory not e — 15,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ummary of Changes in the Carrying Value of Goodwill</t>
        </is>
      </c>
      <c r="B4" s="4" t="inlineStr">
        <is>
          <t xml:space="preserve">Goodwill The changes in the carrying value of goodwill are as follows (in thousands): Owned Sports Events, Representation Total Balance — December 31, 2020 $ 2,674,038 $ 1,011,217 $ 495,924 $ 4,181,179 Foreign currency translation — 448 (11 ) 437 Balance —March 31, 2021 $ 2,674,038 $ 1,011,665 $ 495,913 $ 4,181,616 </t>
        </is>
      </c>
    </row>
    <row r="5">
      <c r="A5" s="4" t="inlineStr">
        <is>
          <t>Summary of Company's Identifiable Intangible Assets</t>
        </is>
      </c>
      <c r="B5" s="4" t="inlineStr">
        <is>
          <t xml:space="preserve">The following table summarizes information relating to the Company’s identifiable intangible assets as of March 31, 2021 (in thousands): Weighted Average Gross Accumulated Carrying Amortized: Trade names 17.5 $ 970,879 $ (247,272 ) $ 723,607 Customer and client relationships 6.7 1,315,913 (934,509 ) 381,404 Internally developed technology 4.4 61,616 (48,849 ) 12,767 Other 4.3 45,346 (44,545 ) 801 2,393,754 (1,275,175 ) 1,118,579 Indefinite-lived: Trade names 342,376 — 342,376 Owne d 89,205 — 89,205 Total intangible assets $ 2,825,335 $ (1,275,175 ) $ 1,550,160 The following table summarizes information relating to the Company’s identifiable intangible assets as of December 31, 2020 (in thousands): Weighted Average Gross Accumulated Carrying Amortized: Trade names 17.5 $ 970,595 $ (232,158 ) $ 738,437 Customer and client relationships 6.7 1,317,083 (907,889 ) 409,194 Internally developed technology 4.4 61,539 (46,126 ) 15,413 Other 4.3 45,317 (44,251 ) 1,066 2,394,534 (1,230,424 ) 1,164,110 lndefinite-lived: Trade names 341,272 — 341,272 Owned events 90,086 — 90,086 Total intangible assets $ 2,825,892 $ (1,230,424 ) $ 1,595,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Company's Investments</t>
        </is>
      </c>
      <c r="B4" s="4" t="inlineStr">
        <is>
          <t xml:space="preserve">The following is a summary of the Company’s investments (in thousands): March 31, December 31, Equity method investments $ 161,702 $ 177,663 Equity investments without readily determinable fair values 62,487 66,378 Equity investments with readily determinable fair values 876 7,037 Total investments $ $ 251,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 Disclosure [Abstract]</t>
        </is>
      </c>
    </row>
    <row r="4">
      <c r="A4" s="4" t="inlineStr">
        <is>
          <t>Schedule of Outstanding Forward Foreign Exchange Contracts Balances</t>
        </is>
      </c>
      <c r="B4" s="4" t="inlineStr">
        <is>
          <t xml:space="preserve">As of March 31, 2021, the Company had the following outstanding forward foreign exchange contracts (all outstanding contracts have maturities of less than 12 months from March 31, 2021) (in thousands except for exchange rates): Foreign Currency Foreign US Dollar Weighted Average British Pound Sterling £ 38,639 in exchange for $ 53,075 £ 0.73 Euro € 19,000 in exchange for $ 22,474 € 0.85 Canadian Dollar C$ 127,760 in exchange for $ 101,384 C$ 1.26 Swedish Krona kr 9,000 in exchange for $ 1,066 kr 8.45 Japanese Yen JP¥ 1,843,408 in exchange for $ 17,550 JP¥ 105.08 Australian Dollar AUD$ 14,300 in exchange for $ 10,639 AUD$ 1.34 Singapore Dollar S$ 3,250 in exchange for $ 2,433 S$ 1.34 Chinese Yuan Renminbi CN¥ 138,483 in exchange for $ 21,241 CN¥ 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Of Assets and Liabilities Measured on Recurring Basis</t>
        </is>
      </c>
      <c r="B4" s="4" t="inlineStr">
        <is>
          <t xml:space="preserve"> Fair Value Measurements as of Level I Level II Level III Total Assets: Investments in equity securities with readily determinable fair values $ 876 $ — $ — $ 876 Forward foreign exchange contracts — 263 — 263 Total $ 876 $ 263 $ — $ 1,139 Liabilities: Contingent consideration $ — $ — $ 11,566 $ 11,566 Interest rate swaps — 85,373 — 85,373 Forward foreign exchange contracts — 15,209 — 15,209 Total $ — $ 100,582 $ 11,566 $ 112,148 Fair Value Measurements as of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 </t>
        </is>
      </c>
    </row>
    <row r="5">
      <c r="A5" s="4" t="inlineStr">
        <is>
          <t>Schedule of Change in Fair Value of Contingent Consideration</t>
        </is>
      </c>
      <c r="B5" s="4" t="inlineStr">
        <is>
          <t xml:space="preserve">The changes in the fair value of contingent consideration were as follows (in thousands): Three Months Balance at December 31, 2020 $ 9,026 Payments (2,032 ) Change in fair value 4,572 Balance at March 31, $ 11,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Outstanding Debt</t>
        </is>
      </c>
      <c r="B4" s="4" t="inlineStr">
        <is>
          <t xml:space="preserve">The following is a summary of outstanding debt (in thousands): March 31, December 31, 2014 Credit Facilities: First Lien Term Loan (due May 2025) $ 3,066,047 $ 3,074,230 Revolving Credit Facility (due May 2023 ) 69,057 163,057 Zuffa Credit Facilities: Zuffa First Lien Term Loan (due April 2026 ) 2,440,946 2,447,064 Other debt (2.47%- % Notes due at various dates through ) 386,916 339,519 Total principal 5,962,966 6,023,870 Unamortized discount (37,990 ) (40,982 ) Unamortized issuance costs (53,439 ) (57,083 ) Total debt 5,871,537 5,925,805 Less: current portion (103,213 ) (212,971 ) Total long-term debt $ 5,768,324 $ 5,712,8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Company's Revenue Disaggregated by Primary Revenue</t>
        </is>
      </c>
      <c r="B4" s="4" t="inlineStr">
        <is>
          <t xml:space="preserve">The following table presents the Company’s revenue disaggregated by primary revenue sources for the three months ended March 31, 2021 and 2020 (in thousands): Three Months Ended March 31, 2021 Owned Sports Events, Representation Total Media rights $ 177,653 $ 323,126 $ — $ 500,779 Media production, distribution and content 2,187 84,713 58,923 145,823 Events and performance 103,641 131,771 — 235,412 Talent representation and licensing — — 146,745 146,745 Marketing — — 43,241 43,241 Eliminations — — — (2,418 ) Total $ 283,481 $ 539,610 $ 248,909 $ 1,069,582 Three Months Ended March 31, 2020 Owned Sports Events, Representation Total Media rights $ 122,814 $ 216,649 $ — $ 339,463 Media production, distribution and content 2,136 75,898 69,741 147,775 Events and performance 107,217 376,229 — 483,446 Talent representation and licensing — — 147,977 147,977 Marketing — — 75,016 75,016 Eliminations — — — (3,280 ) Total $ 232,167 $ 668,776 $ 292,734 $ 1,190,397 </t>
        </is>
      </c>
    </row>
    <row r="5">
      <c r="A5" s="4" t="inlineStr">
        <is>
          <t>Summary of Transaction Price Related to These Future Obligation</t>
        </is>
      </c>
      <c r="B5" s="4" t="inlineStr">
        <is>
          <t xml:space="preserve">The transaction price related to these future obligations does not include any variable consideration. Years Ending Remainder of 2021 $ 1,364,986 2022 1,390,232 2023 1,221,096 2024 952,052 2025 886,359 Thereafter 538,440 $ 6,353,165 </t>
        </is>
      </c>
    </row>
    <row r="6">
      <c r="A6" s="4" t="inlineStr">
        <is>
          <t>Summary of Company's Contract Liabilities</t>
        </is>
      </c>
      <c r="B6" s="4" t="inlineStr">
        <is>
          <t xml:space="preserve">The following table presents the Company’s contract liabilities as of March 31, 2021 and December 31, 2020 (in thousands): Description December 31, Additions Deductions Foreign March 31, Deferred revenue - current $ 606,530 $ 436,449 $ (384,859 ) $ 2,149 $ 660,269 Deferred revenue - noncurrent $ 19,437 $ 2,503 $ 1,257 $ — $ 23,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venue</t>
        </is>
      </c>
      <c r="B4" s="4" t="inlineStr">
        <is>
          <t xml:space="preserve">Revenue Three Months Ended March 31, 2021 2020 Owned Sports Properties $ 283,481 $ 232,167 Events, Experiences &amp; Rights 539,610 668,776 Representation 248,909 292,734 Eliminations (2,418 ) (3,280 ) Total consolidated revenue $ 1,069,582 $ 1,190,397 </t>
        </is>
      </c>
    </row>
    <row r="5">
      <c r="A5" s="4" t="inlineStr">
        <is>
          <t>Schedule of Reconciliation of Segment Profitability</t>
        </is>
      </c>
      <c r="B5" s="4" t="inlineStr">
        <is>
          <t xml:space="preserve">Reconciliation of segment profitability Three Months Ended March 31, 2021 2020 Owned Sports Properties $ 145,549 $ 102,294 Events, Experiences &amp; Rights 39,050 69,123 Representation 61,483 68,613 Corporate (46,616 ) (54,492 ) Adjusted EBITDA 199,466 185,538 Reconciling items: Equity (income) losses of affiliates (3,334 ) 38 Interest expense, net (68,351 ) (69,984 ) Depreciation and amortization (67,236 ) (80,447 ) Equity-based compensation expense (16,491 ) (7,771 ) Merger, acquisition and earn-out costs (10,985 ) (10,162 ) Certain legal costs (3,952 ) (2,802 ) Restructuring, severance and impairment (407 ) (16,942 ) Fair value adjustment - equity investments 7,799 (2,809 ) COVID-19 related costs — (9,507 ) Other (13,577 ) 23,985 Income before income taxes and equity losses of affiliates $ 22,932 $ 9,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069582</v>
      </c>
      <c r="C4" s="6" t="n">
        <v>1190397</v>
      </c>
    </row>
    <row r="5">
      <c r="A5" s="3" t="inlineStr">
        <is>
          <t>Operating expenses:</t>
        </is>
      </c>
    </row>
    <row r="6">
      <c r="A6" s="4" t="inlineStr">
        <is>
          <t>Direct operating costs</t>
        </is>
      </c>
      <c r="B6" s="5" t="n">
        <v>546392</v>
      </c>
      <c r="C6" s="5" t="n">
        <v>681284</v>
      </c>
    </row>
    <row r="7">
      <c r="A7" s="4" t="inlineStr">
        <is>
          <t>Selling, general and administrative expenses</t>
        </is>
      </c>
      <c r="B7" s="5" t="n">
        <v>381113</v>
      </c>
      <c r="C7" s="5" t="n">
        <v>388971</v>
      </c>
    </row>
    <row r="8">
      <c r="A8" s="4" t="inlineStr">
        <is>
          <t>Insurance recoveries</t>
        </is>
      </c>
      <c r="B8" s="5" t="n">
        <v>-19657</v>
      </c>
      <c r="C8" s="5" t="n">
        <v>-17119</v>
      </c>
    </row>
    <row r="9">
      <c r="A9" s="4" t="inlineStr">
        <is>
          <t>Depreciation and amortization</t>
        </is>
      </c>
      <c r="B9" s="5" t="n">
        <v>67236</v>
      </c>
      <c r="C9" s="5" t="n">
        <v>80447</v>
      </c>
    </row>
    <row r="10">
      <c r="A10" s="4" t="inlineStr">
        <is>
          <t>Impairment charges</t>
        </is>
      </c>
      <c r="C10" s="5" t="n">
        <v>3050</v>
      </c>
    </row>
    <row r="11">
      <c r="A11" s="4" t="inlineStr">
        <is>
          <t>Total operating expenses</t>
        </is>
      </c>
      <c r="B11" s="5" t="n">
        <v>975084</v>
      </c>
      <c r="C11" s="5" t="n">
        <v>1136633</v>
      </c>
    </row>
    <row r="12">
      <c r="A12" s="4" t="inlineStr">
        <is>
          <t>Operating income</t>
        </is>
      </c>
      <c r="B12" s="5" t="n">
        <v>94498</v>
      </c>
      <c r="C12" s="5" t="n">
        <v>53764</v>
      </c>
    </row>
    <row r="13">
      <c r="A13" s="3" t="inlineStr">
        <is>
          <t>Other (expense) income:</t>
        </is>
      </c>
    </row>
    <row r="14">
      <c r="A14" s="4" t="inlineStr">
        <is>
          <t>Interest expense, net</t>
        </is>
      </c>
      <c r="B14" s="5" t="n">
        <v>-68351</v>
      </c>
      <c r="C14" s="5" t="n">
        <v>-69984</v>
      </c>
    </row>
    <row r="15">
      <c r="A15" s="4" t="inlineStr">
        <is>
          <t>Other (expense) income, net</t>
        </is>
      </c>
      <c r="B15" s="5" t="n">
        <v>-3215</v>
      </c>
      <c r="C15" s="5" t="n">
        <v>25357</v>
      </c>
    </row>
    <row r="16">
      <c r="A16" s="4" t="inlineStr">
        <is>
          <t>Income before income taxes and equity losses of affiliates</t>
        </is>
      </c>
      <c r="B16" s="5" t="n">
        <v>22932</v>
      </c>
      <c r="C16" s="5" t="n">
        <v>9137</v>
      </c>
    </row>
    <row r="17">
      <c r="A17" s="4" t="inlineStr">
        <is>
          <t>Provision for income taxes</t>
        </is>
      </c>
      <c r="B17" s="5" t="n">
        <v>5085</v>
      </c>
      <c r="C17" s="5" t="n">
        <v>48604</v>
      </c>
    </row>
    <row r="18">
      <c r="A18" s="4" t="inlineStr">
        <is>
          <t>Income (loss) before equity losses of affiliates</t>
        </is>
      </c>
      <c r="B18" s="5" t="n">
        <v>17847</v>
      </c>
      <c r="C18" s="5" t="n">
        <v>-39467</v>
      </c>
    </row>
    <row r="19">
      <c r="A19" s="4" t="inlineStr">
        <is>
          <t>Equity losses of affiliates, net of tax</t>
        </is>
      </c>
      <c r="B19" s="5" t="n">
        <v>-15471</v>
      </c>
      <c r="C19" s="5" t="n">
        <v>-11794</v>
      </c>
    </row>
    <row r="20">
      <c r="A20" s="4" t="inlineStr">
        <is>
          <t>Net income (loss)</t>
        </is>
      </c>
      <c r="B20" s="5" t="n">
        <v>2376</v>
      </c>
      <c r="C20" s="5" t="n">
        <v>-51261</v>
      </c>
    </row>
    <row r="21">
      <c r="A21" s="4" t="inlineStr">
        <is>
          <t>Net income attributable to non-controlling interests</t>
        </is>
      </c>
      <c r="B21" s="5" t="n">
        <v>27246</v>
      </c>
      <c r="C21" s="5" t="n">
        <v>3695</v>
      </c>
    </row>
    <row r="22">
      <c r="A22" s="4" t="inlineStr">
        <is>
          <t>Net loss attributable to Endeavor Operating Company, LLC</t>
        </is>
      </c>
      <c r="B22" s="6" t="n">
        <v>-24870</v>
      </c>
      <c r="C22" s="6" t="n">
        <v>-549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Company has the following related party transactions as of March 31, 2021 and December 31, 2020 and for the three months ended March 31, 2021 and 2020 (in thousands): March 31, December 31, Other current assets $ 5,660 $ 5,572 Other assets 4,670 1,400 Accounts payable 31 1,356 Other current liabilities 2,479 969 Three Months Ended March 31, 2021 2020 Revenue $ 7,000 $ 2,085 Direct operating costs 2,133 2,052 Selling, general and administrative expenses 1,126 8,816 Other income, net 875 8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3 Months Ended</t>
        </is>
      </c>
    </row>
    <row r="2">
      <c r="B2" s="2" t="inlineStr">
        <is>
          <t>Mar. 31, 2021</t>
        </is>
      </c>
    </row>
    <row r="3">
      <c r="A3" s="3" t="inlineStr">
        <is>
          <t>Subsidiary or Equity Method Investee [Line Items]</t>
        </is>
      </c>
    </row>
    <row r="4">
      <c r="A4" s="4" t="inlineStr">
        <is>
          <t>Summary of Company's Certificate of Incorporation</t>
        </is>
      </c>
      <c r="B4" s="4" t="inlineStr">
        <is>
          <t xml:space="preserve"> • 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t>
        </is>
      </c>
    </row>
    <row r="5">
      <c r="A5" s="4" t="inlineStr">
        <is>
          <t>Parent Company [Member]</t>
        </is>
      </c>
    </row>
    <row r="6">
      <c r="A6" s="3" t="inlineStr">
        <is>
          <t>Subsidiary or Equity Method Investee [Line Items]</t>
        </is>
      </c>
    </row>
    <row r="7">
      <c r="A7" s="4" t="inlineStr">
        <is>
          <t>Summary of Company's Certificate of Incorporation</t>
        </is>
      </c>
      <c r="B7" s="4" t="inlineStr">
        <is>
          <t>The Company’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HAREHOLDER'S EQUITY - Additional Information (Detail) - Parent Company [Member] - Endeavor [Member] $ in Thousands</t>
        </is>
      </c>
      <c r="B1" s="2" t="inlineStr">
        <is>
          <t>1 Months Ended</t>
        </is>
      </c>
    </row>
    <row r="2">
      <c r="B2" s="2" t="inlineStr">
        <is>
          <t>Jan. 31, 2019USD ($)shares</t>
        </is>
      </c>
    </row>
    <row r="3">
      <c r="A3" s="3" t="inlineStr">
        <is>
          <t>Subsidiary or Equity Method Investee [Line Items]</t>
        </is>
      </c>
    </row>
    <row r="4">
      <c r="A4" s="4" t="inlineStr">
        <is>
          <t>Stock issued during period shares | shares</t>
        </is>
      </c>
      <c r="B4" s="5" t="n">
        <v>1000</v>
      </c>
    </row>
    <row r="5">
      <c r="A5" s="4" t="inlineStr">
        <is>
          <t>Stock Issued During Period Value | $</t>
        </is>
      </c>
      <c r="B5" s="6" t="n">
        <v>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THE GLOBAL COVID-19 PANDEMIC - Additional Information (Detail) - USD ($) $ in Thousands</t>
        </is>
      </c>
      <c r="B1" s="2" t="inlineStr">
        <is>
          <t>Mar. 31, 2021</t>
        </is>
      </c>
      <c r="C1" s="2" t="inlineStr">
        <is>
          <t>Dec. 31, 2020</t>
        </is>
      </c>
    </row>
    <row r="2">
      <c r="A2" s="3" t="inlineStr">
        <is>
          <t>Impact Of The Global Covid Nineteen Pandemic [Line Items]</t>
        </is>
      </c>
    </row>
    <row r="3">
      <c r="A3" s="4" t="inlineStr">
        <is>
          <t>Cash and cash equivalents, Carrying value</t>
        </is>
      </c>
      <c r="B3" s="6" t="n">
        <v>880880</v>
      </c>
      <c r="C3" s="6" t="n">
        <v>1008485</v>
      </c>
    </row>
    <row r="4">
      <c r="A4" s="4" t="inlineStr">
        <is>
          <t>Zuffa [Member] | Cash Subject To Restriction Under The Operating Agreement [Member]</t>
        </is>
      </c>
    </row>
    <row r="5">
      <c r="A5" s="3" t="inlineStr">
        <is>
          <t>Impact Of The Global Covid Nineteen Pandemic [Line Items]</t>
        </is>
      </c>
    </row>
    <row r="6">
      <c r="A6" s="4" t="inlineStr">
        <is>
          <t>Cash and cash equivalents, Carrying value</t>
        </is>
      </c>
      <c r="B6" s="5" t="n">
        <v>346000</v>
      </c>
    </row>
    <row r="7">
      <c r="A7" s="4" t="inlineStr">
        <is>
          <t>Endeavor China [Member] | Cash Subject To Restriction Under The Operating Agreement [Member]</t>
        </is>
      </c>
    </row>
    <row r="8">
      <c r="A8" s="3" t="inlineStr">
        <is>
          <t>Impact Of The Global Covid Nineteen Pandemic [Line Items]</t>
        </is>
      </c>
    </row>
    <row r="9">
      <c r="A9" s="4" t="inlineStr">
        <is>
          <t>Cash and cash equivalents, Carrying value</t>
        </is>
      </c>
      <c r="B9" s="5" t="n">
        <v>93000</v>
      </c>
    </row>
    <row r="10">
      <c r="A10" s="4" t="inlineStr">
        <is>
          <t>OLE [Member] | Cash Subject To Restriction Under The Operating Agreement [Member]</t>
        </is>
      </c>
    </row>
    <row r="11">
      <c r="A11" s="3" t="inlineStr">
        <is>
          <t>Impact Of The Global Covid Nineteen Pandemic [Line Items]</t>
        </is>
      </c>
    </row>
    <row r="12">
      <c r="A12" s="4" t="inlineStr">
        <is>
          <t>Cash and cash equivalents, Carrying value</t>
        </is>
      </c>
      <c r="B12" s="6" t="n">
        <v>2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s>
  <sheetData>
    <row r="1">
      <c r="A1" s="1" t="inlineStr">
        <is>
          <t>ACQUISITIONS AND DECONSOLIDATION - Additional Information (Detail) - USD ($) $ in Thousands</t>
        </is>
      </c>
      <c r="B1" s="2" t="inlineStr">
        <is>
          <t>Mar. 20, 2020</t>
        </is>
      </c>
      <c r="C1" s="2" t="inlineStr">
        <is>
          <t>Jan. 01, 2020</t>
        </is>
      </c>
      <c r="D1" s="2" t="inlineStr">
        <is>
          <t>Jun. 30, 2021</t>
        </is>
      </c>
      <c r="E1" s="2" t="inlineStr">
        <is>
          <t>Jan. 31, 2020</t>
        </is>
      </c>
      <c r="F1" s="2" t="inlineStr">
        <is>
          <t>Mar. 31, 2021</t>
        </is>
      </c>
      <c r="G1" s="2" t="inlineStr">
        <is>
          <t>Dec. 31, 2020</t>
        </is>
      </c>
    </row>
    <row r="2">
      <c r="A2" s="3" t="inlineStr">
        <is>
          <t>Business Acquisition [Line Items]</t>
        </is>
      </c>
    </row>
    <row r="3">
      <c r="A3" s="4" t="inlineStr">
        <is>
          <t>Cash consideration</t>
        </is>
      </c>
      <c r="D3" s="6" t="n">
        <v>200000</v>
      </c>
    </row>
    <row r="4">
      <c r="A4" s="4" t="inlineStr">
        <is>
          <t>Business Combination, Step Acquisition, Equity Interest in Acquiree, Percentage</t>
        </is>
      </c>
      <c r="G4" s="4" t="inlineStr">
        <is>
          <t>30.00%</t>
        </is>
      </c>
    </row>
    <row r="5">
      <c r="A5" s="4" t="inlineStr">
        <is>
          <t>Goodwill</t>
        </is>
      </c>
      <c r="F5" s="6" t="n">
        <v>4181616</v>
      </c>
      <c r="G5" s="6" t="n">
        <v>4181179</v>
      </c>
    </row>
    <row r="6">
      <c r="A6" s="4" t="inlineStr">
        <is>
          <t>Equity Method Investment, Ownership Percentage</t>
        </is>
      </c>
      <c r="C6" s="4" t="inlineStr">
        <is>
          <t>50.00%</t>
        </is>
      </c>
    </row>
    <row r="7">
      <c r="A7" s="4" t="inlineStr">
        <is>
          <t>Deconsolidation, Gain (Loss), Amount</t>
        </is>
      </c>
      <c r="C7" s="6" t="n">
        <v>8100</v>
      </c>
    </row>
    <row r="8">
      <c r="A8" s="4" t="inlineStr">
        <is>
          <t>On Location Events, LLC [Member]</t>
        </is>
      </c>
    </row>
    <row r="9">
      <c r="A9" s="3" t="inlineStr">
        <is>
          <t>Business Acquisition [Line Items]</t>
        </is>
      </c>
    </row>
    <row r="10">
      <c r="A10" s="4" t="inlineStr">
        <is>
          <t>Business Combination, Consideration Transferred</t>
        </is>
      </c>
      <c r="E10" s="6" t="n">
        <v>441100</v>
      </c>
    </row>
    <row r="11">
      <c r="A11" s="4" t="inlineStr">
        <is>
          <t>Cash consideration</t>
        </is>
      </c>
      <c r="E11" s="6" t="n">
        <v>366400</v>
      </c>
    </row>
    <row r="12">
      <c r="A12" s="4" t="inlineStr">
        <is>
          <t>Business Acquisition, Percentage of Voting Interests Acquired</t>
        </is>
      </c>
      <c r="E12" s="4" t="inlineStr">
        <is>
          <t>13.50%</t>
        </is>
      </c>
    </row>
    <row r="13">
      <c r="A13" s="4" t="inlineStr">
        <is>
          <t>Business Combination, Consideration Transferred, Equity Interests Issued and Issuable</t>
        </is>
      </c>
      <c r="E13" s="6" t="n">
        <v>65200</v>
      </c>
    </row>
    <row r="14">
      <c r="A14" s="4" t="inlineStr">
        <is>
          <t>Business Combination, Consideration Transferred, Contingent Premium Payment</t>
        </is>
      </c>
      <c r="E14" s="6" t="n">
        <v>9500</v>
      </c>
      <c r="F14" s="5" t="n">
        <v>41000</v>
      </c>
    </row>
    <row r="15">
      <c r="A15" s="4" t="inlineStr">
        <is>
          <t>Share Price Per Unit Percentage</t>
        </is>
      </c>
      <c r="E15" s="4" t="inlineStr">
        <is>
          <t>32.00%</t>
        </is>
      </c>
    </row>
    <row r="16">
      <c r="A16" s="4" t="inlineStr">
        <is>
          <t>Business Acquisition, Transaction Costs</t>
        </is>
      </c>
      <c r="F16" s="5" t="n">
        <v>13700</v>
      </c>
    </row>
    <row r="17">
      <c r="A17" s="4" t="inlineStr">
        <is>
          <t>Goodwill</t>
        </is>
      </c>
      <c r="F17" s="6" t="n">
        <v>387542</v>
      </c>
    </row>
    <row r="18">
      <c r="A18" s="4" t="inlineStr">
        <is>
          <t>Acquired Finite-lived Intangible Assets, Weighted Average Useful Life</t>
        </is>
      </c>
      <c r="F18" s="4" t="inlineStr">
        <is>
          <t>10 years 8 months 12 days</t>
        </is>
      </c>
    </row>
    <row r="19">
      <c r="A19" s="4" t="inlineStr">
        <is>
          <t>Equity Method Investment, Ownership Percentage</t>
        </is>
      </c>
      <c r="E19" s="4" t="inlineStr">
        <is>
          <t>44.90%</t>
        </is>
      </c>
    </row>
    <row r="20">
      <c r="A20" s="4" t="inlineStr">
        <is>
          <t>On Location Events, LLC [Member] | Trade Names [Member]</t>
        </is>
      </c>
    </row>
    <row r="21">
      <c r="A21" s="3" t="inlineStr">
        <is>
          <t>Business Acquisition [Line Items]</t>
        </is>
      </c>
    </row>
    <row r="22">
      <c r="A22" s="4" t="inlineStr">
        <is>
          <t>Finite-lived contract</t>
        </is>
      </c>
      <c r="F22" s="6" t="n">
        <v>75400</v>
      </c>
    </row>
    <row r="23">
      <c r="A23" s="4" t="inlineStr">
        <is>
          <t>Other 2020 Acquisition [Member]</t>
        </is>
      </c>
    </row>
    <row r="24">
      <c r="A24" s="3" t="inlineStr">
        <is>
          <t>Business Acquisition [Line Items]</t>
        </is>
      </c>
    </row>
    <row r="25">
      <c r="A25" s="4" t="inlineStr">
        <is>
          <t>Business Combination, Consideration Transferred</t>
        </is>
      </c>
      <c r="B25" s="6" t="n">
        <v>37000</v>
      </c>
    </row>
    <row r="26">
      <c r="A26" s="4" t="inlineStr">
        <is>
          <t>Business Acquisition, Percentage of Voting Interests Acquired</t>
        </is>
      </c>
      <c r="B26" s="4" t="inlineStr">
        <is>
          <t>50.00%</t>
        </is>
      </c>
    </row>
    <row r="27">
      <c r="A27" s="4" t="inlineStr">
        <is>
          <t>Business Combination, Step Acquisition, Equity Interest in Acquiree, Percentage</t>
        </is>
      </c>
      <c r="B27" s="4" t="inlineStr">
        <is>
          <t>50.00%</t>
        </is>
      </c>
    </row>
    <row r="28">
      <c r="A28" s="4" t="inlineStr">
        <is>
          <t>Finite-lived contract</t>
        </is>
      </c>
      <c r="B28" s="6" t="n">
        <v>46400</v>
      </c>
    </row>
    <row r="29">
      <c r="A29" s="4" t="inlineStr">
        <is>
          <t>Acquired Finite-lived Intangible Assets, Weighted Average Useful Life</t>
        </is>
      </c>
      <c r="B29" s="4" t="inlineStr">
        <is>
          <t>2 years</t>
        </is>
      </c>
    </row>
    <row r="30">
      <c r="A30" s="4" t="inlineStr">
        <is>
          <t>Equity Securities, FV-NI, Unrealized Gain (Loss)</t>
        </is>
      </c>
      <c r="B30" s="6" t="n">
        <v>27100</v>
      </c>
    </row>
    <row r="31">
      <c r="A31" s="4" t="inlineStr">
        <is>
          <t>Other 2020 Acquisition [Member] | Trade Names [Member]</t>
        </is>
      </c>
    </row>
    <row r="32">
      <c r="A32" s="3" t="inlineStr">
        <is>
          <t>Business Acquisition [Line Items]</t>
        </is>
      </c>
    </row>
    <row r="33">
      <c r="A33" s="4" t="inlineStr">
        <is>
          <t>Goodwill</t>
        </is>
      </c>
      <c r="B33" s="6" t="n">
        <v>8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ECONSOLIDATION - Schedule of Fair Values of the Assets Acquired and the Liabilities Assumed in the Business Combination (Detail) - USD ($) $ in Thousands</t>
        </is>
      </c>
      <c r="B1" s="2" t="inlineStr">
        <is>
          <t>Mar. 31, 2021</t>
        </is>
      </c>
      <c r="C1" s="2" t="inlineStr">
        <is>
          <t>Dec. 31, 2020</t>
        </is>
      </c>
    </row>
    <row r="2">
      <c r="A2" s="3" t="inlineStr">
        <is>
          <t>Intangible assets:</t>
        </is>
      </c>
    </row>
    <row r="3">
      <c r="A3" s="4" t="inlineStr">
        <is>
          <t>Goodwill</t>
        </is>
      </c>
      <c r="B3" s="6" t="n">
        <v>4181616</v>
      </c>
      <c r="C3" s="6" t="n">
        <v>4181179</v>
      </c>
    </row>
    <row r="4">
      <c r="A4" s="4" t="inlineStr">
        <is>
          <t>Non-redeemable non-controlling interest</t>
        </is>
      </c>
      <c r="B4" s="5" t="n">
        <v>-65200</v>
      </c>
    </row>
    <row r="5">
      <c r="A5" s="4" t="inlineStr">
        <is>
          <t>On Location Events LLC [Member]</t>
        </is>
      </c>
    </row>
    <row r="6">
      <c r="A6" s="3" t="inlineStr">
        <is>
          <t>Business Acquisition [Line Items]</t>
        </is>
      </c>
    </row>
    <row r="7">
      <c r="A7" s="4" t="inlineStr">
        <is>
          <t>Cash and cash equivalents</t>
        </is>
      </c>
      <c r="B7" s="5" t="n">
        <v>45230</v>
      </c>
    </row>
    <row r="8">
      <c r="A8" s="4" t="inlineStr">
        <is>
          <t>Restricted cash</t>
        </is>
      </c>
      <c r="B8" s="5" t="n">
        <v>86</v>
      </c>
    </row>
    <row r="9">
      <c r="A9" s="4" t="inlineStr">
        <is>
          <t>Accounts receivable</t>
        </is>
      </c>
      <c r="B9" s="5" t="n">
        <v>10316</v>
      </c>
    </row>
    <row r="10">
      <c r="A10" s="4" t="inlineStr">
        <is>
          <t>Deferred costs</t>
        </is>
      </c>
      <c r="B10" s="5" t="n">
        <v>99184</v>
      </c>
    </row>
    <row r="11">
      <c r="A11" s="4" t="inlineStr">
        <is>
          <t>Other current assets</t>
        </is>
      </c>
      <c r="B11" s="5" t="n">
        <v>53893</v>
      </c>
    </row>
    <row r="12">
      <c r="A12" s="4" t="inlineStr">
        <is>
          <t>Property and equipment</t>
        </is>
      </c>
      <c r="B12" s="5" t="n">
        <v>4361</v>
      </c>
    </row>
    <row r="13">
      <c r="A13" s="4" t="inlineStr">
        <is>
          <t>Operating lease right-of-use assets</t>
        </is>
      </c>
      <c r="B13" s="5" t="n">
        <v>3509</v>
      </c>
    </row>
    <row r="14">
      <c r="A14" s="4" t="inlineStr">
        <is>
          <t>Other assets</t>
        </is>
      </c>
      <c r="B14" s="5" t="n">
        <v>74193</v>
      </c>
    </row>
    <row r="15">
      <c r="A15" s="3" t="inlineStr">
        <is>
          <t>Intangible assets:</t>
        </is>
      </c>
    </row>
    <row r="16">
      <c r="A16" s="4" t="inlineStr">
        <is>
          <t>Goodwill</t>
        </is>
      </c>
      <c r="B16" s="5" t="n">
        <v>387542</v>
      </c>
    </row>
    <row r="17">
      <c r="A17" s="4" t="inlineStr">
        <is>
          <t>Accounts payable and accrued expenses</t>
        </is>
      </c>
      <c r="B17" s="5" t="n">
        <v>-55927</v>
      </c>
    </row>
    <row r="18">
      <c r="A18" s="4" t="inlineStr">
        <is>
          <t>Other current liabilities</t>
        </is>
      </c>
      <c r="B18" s="5" t="n">
        <v>-28224</v>
      </c>
    </row>
    <row r="19">
      <c r="A19" s="4" t="inlineStr">
        <is>
          <t>Deferred revenue</t>
        </is>
      </c>
      <c r="B19" s="5" t="n">
        <v>-175790</v>
      </c>
    </row>
    <row r="20">
      <c r="A20" s="4" t="inlineStr">
        <is>
          <t>Debt</t>
        </is>
      </c>
      <c r="B20" s="5" t="n">
        <v>-217969</v>
      </c>
    </row>
    <row r="21">
      <c r="A21" s="4" t="inlineStr">
        <is>
          <t>Operating lease liabilities</t>
        </is>
      </c>
      <c r="B21" s="5" t="n">
        <v>-3509</v>
      </c>
    </row>
    <row r="22">
      <c r="A22" s="4" t="inlineStr">
        <is>
          <t>Other long-term liabilities</t>
        </is>
      </c>
      <c r="B22" s="5" t="n">
        <v>-24377</v>
      </c>
    </row>
    <row r="23">
      <c r="A23" s="4" t="inlineStr">
        <is>
          <t>Non-redeemable non-controlling interest</t>
        </is>
      </c>
      <c r="B23" s="5" t="n">
        <v>-5635</v>
      </c>
    </row>
    <row r="24">
      <c r="A24" s="4" t="inlineStr">
        <is>
          <t>Net assets acquired</t>
        </is>
      </c>
      <c r="B24" s="5" t="n">
        <v>441102</v>
      </c>
    </row>
    <row r="25">
      <c r="A25" s="4" t="inlineStr">
        <is>
          <t>On Location Events LLC [Member] | Trade names [Member]</t>
        </is>
      </c>
    </row>
    <row r="26">
      <c r="A26" s="3" t="inlineStr">
        <is>
          <t>Intangible assets:</t>
        </is>
      </c>
    </row>
    <row r="27">
      <c r="A27" s="4" t="inlineStr">
        <is>
          <t>Intangible assets</t>
        </is>
      </c>
      <c r="B27" s="5" t="n">
        <v>75400</v>
      </c>
    </row>
    <row r="28">
      <c r="A28" s="4" t="inlineStr">
        <is>
          <t>On Location Events LLC [Member] | Customer and client relationships [Member]</t>
        </is>
      </c>
    </row>
    <row r="29">
      <c r="A29" s="3" t="inlineStr">
        <is>
          <t>Intangible assets:</t>
        </is>
      </c>
    </row>
    <row r="30">
      <c r="A30" s="4" t="inlineStr">
        <is>
          <t>Intangible assets</t>
        </is>
      </c>
      <c r="B30" s="6" t="n">
        <v>1988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RY DATA - Additional Information (Detail) - USD ($) $ in Millions</t>
        </is>
      </c>
      <c r="B1" s="2" t="inlineStr">
        <is>
          <t>3 Months Ended</t>
        </is>
      </c>
    </row>
    <row r="2">
      <c r="B2" s="2" t="inlineStr">
        <is>
          <t>Mar. 31, 2021</t>
        </is>
      </c>
      <c r="C2" s="2" t="inlineStr">
        <is>
          <t>Mar. 31, 2020</t>
        </is>
      </c>
    </row>
    <row r="3">
      <c r="A3" s="3" t="inlineStr">
        <is>
          <t>Supplementary Data [Abstract]</t>
        </is>
      </c>
    </row>
    <row r="4">
      <c r="A4" s="4" t="inlineStr">
        <is>
          <t>Amortization of content costs</t>
        </is>
      </c>
      <c r="B4" s="8" t="n">
        <v>10.7</v>
      </c>
      <c r="C4" s="8" t="n">
        <v>15.9</v>
      </c>
    </row>
    <row r="5">
      <c r="A5" s="4" t="inlineStr">
        <is>
          <t>Amortization of content costs, Monetized on a title-by-title basis</t>
        </is>
      </c>
      <c r="B5" s="9" t="n">
        <v>8.6</v>
      </c>
      <c r="C5" s="9" t="n">
        <v>14.2</v>
      </c>
    </row>
    <row r="6">
      <c r="A6" s="4" t="inlineStr">
        <is>
          <t>Amortization of content costs, Monetized as a film group</t>
        </is>
      </c>
      <c r="B6" s="8" t="n">
        <v>2.1</v>
      </c>
      <c r="C6" s="8"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Unamortized Content Costs (Detail) - USD ($) $ in Thousands</t>
        </is>
      </c>
      <c r="B1" s="2" t="inlineStr">
        <is>
          <t>Mar. 31, 2021</t>
        </is>
      </c>
      <c r="C1" s="2" t="inlineStr">
        <is>
          <t>Dec. 31, 2020</t>
        </is>
      </c>
    </row>
    <row r="2">
      <c r="A2" s="3" t="inlineStr">
        <is>
          <t>Film, Disclosures [Abstract]</t>
        </is>
      </c>
    </row>
    <row r="3">
      <c r="A3" s="4" t="inlineStr">
        <is>
          <t>Licensed program rights, net of accumulated amortization</t>
        </is>
      </c>
      <c r="B3" s="6" t="n">
        <v>20217</v>
      </c>
      <c r="C3" s="6" t="n">
        <v>19793</v>
      </c>
    </row>
    <row r="4">
      <c r="A4" s="3" t="inlineStr">
        <is>
          <t>Produced programming:</t>
        </is>
      </c>
    </row>
    <row r="5">
      <c r="A5" s="4" t="inlineStr">
        <is>
          <t>Released, net of accumulated amortization</t>
        </is>
      </c>
      <c r="B5" s="5" t="n">
        <v>4626</v>
      </c>
      <c r="C5" s="5" t="n">
        <v>4806</v>
      </c>
    </row>
    <row r="6">
      <c r="A6" s="4" t="inlineStr">
        <is>
          <t>In production</t>
        </is>
      </c>
      <c r="B6" s="5" t="n">
        <v>480278</v>
      </c>
      <c r="C6" s="5" t="n">
        <v>314214</v>
      </c>
    </row>
    <row r="7">
      <c r="A7" s="4" t="inlineStr">
        <is>
          <t>In development</t>
        </is>
      </c>
      <c r="B7" s="5" t="n">
        <v>47356</v>
      </c>
      <c r="C7" s="5" t="n">
        <v>37392</v>
      </c>
    </row>
    <row r="8">
      <c r="A8" s="4" t="inlineStr">
        <is>
          <t>Content cost monetized on a title-by-title basis</t>
        </is>
      </c>
      <c r="B8" s="5" t="n">
        <v>534069</v>
      </c>
      <c r="C8" s="5" t="n">
        <v>358207</v>
      </c>
    </row>
    <row r="9">
      <c r="A9" s="4" t="inlineStr">
        <is>
          <t>Content cost monetized as a film group</t>
        </is>
      </c>
      <c r="B9" s="5" t="n">
        <v>18408</v>
      </c>
      <c r="C9" s="5" t="n">
        <v>17998</v>
      </c>
    </row>
    <row r="10">
      <c r="A10" s="4" t="inlineStr">
        <is>
          <t>Total content costs</t>
        </is>
      </c>
      <c r="B10" s="6" t="n">
        <v>552477</v>
      </c>
      <c r="C10" s="6" t="n">
        <v>376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Mar. 31, 2021</t>
        </is>
      </c>
      <c r="C1" s="2" t="inlineStr">
        <is>
          <t>Dec. 31, 2020</t>
        </is>
      </c>
    </row>
    <row r="2">
      <c r="A2" s="3" t="inlineStr">
        <is>
          <t>Accrued Liabilities, Current [Abstract]</t>
        </is>
      </c>
    </row>
    <row r="3">
      <c r="A3" s="4" t="inlineStr">
        <is>
          <t>Accrued operating expenses</t>
        </is>
      </c>
      <c r="B3" s="6" t="n">
        <v>187684</v>
      </c>
      <c r="C3" s="6" t="n">
        <v>155142</v>
      </c>
    </row>
    <row r="4">
      <c r="A4" s="4" t="inlineStr">
        <is>
          <t>Payroll, bonuses and benefits</t>
        </is>
      </c>
      <c r="B4" s="5" t="n">
        <v>114993</v>
      </c>
      <c r="C4" s="5" t="n">
        <v>100630</v>
      </c>
    </row>
    <row r="5">
      <c r="A5" s="4" t="inlineStr">
        <is>
          <t>Other</t>
        </is>
      </c>
      <c r="B5" s="5" t="n">
        <v>68325</v>
      </c>
      <c r="C5" s="5" t="n">
        <v>66977</v>
      </c>
    </row>
    <row r="6">
      <c r="A6" s="4" t="inlineStr">
        <is>
          <t>Total accrued liabilities</t>
        </is>
      </c>
      <c r="B6" s="6" t="n">
        <v>371002</v>
      </c>
      <c r="C6" s="6" t="n">
        <v>322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PPLEMENTARY DATA - Summary of Allowance for Doubtful Accounts (Detail) $ in Thousands</t>
        </is>
      </c>
      <c r="B1" s="2" t="inlineStr">
        <is>
          <t>3 Months Ended</t>
        </is>
      </c>
    </row>
    <row r="2">
      <c r="B2" s="2" t="inlineStr">
        <is>
          <t>Mar. 31, 2021USD ($)</t>
        </is>
      </c>
    </row>
    <row r="3">
      <c r="A3" s="3" t="inlineStr">
        <is>
          <t>Allowance For Doubtful Accounts [Abstract]</t>
        </is>
      </c>
    </row>
    <row r="4">
      <c r="A4" s="4" t="inlineStr">
        <is>
          <t>Balance at Beginning of Year</t>
        </is>
      </c>
      <c r="B4" s="6" t="n">
        <v>67975</v>
      </c>
    </row>
    <row r="5">
      <c r="A5" s="4" t="inlineStr">
        <is>
          <t>Additions/Charged (Credited) to Costs and Expenses</t>
        </is>
      </c>
      <c r="B5" s="5" t="n">
        <v>1002</v>
      </c>
    </row>
    <row r="6">
      <c r="A6" s="4" t="inlineStr">
        <is>
          <t>Deductions</t>
        </is>
      </c>
      <c r="B6" s="5" t="n">
        <v>-1365</v>
      </c>
    </row>
    <row r="7">
      <c r="A7" s="4" t="inlineStr">
        <is>
          <t>Foreign Exchange</t>
        </is>
      </c>
      <c r="B7" s="5" t="n">
        <v>11</v>
      </c>
    </row>
    <row r="8">
      <c r="A8" s="4" t="inlineStr">
        <is>
          <t>Balance at End of Period</t>
        </is>
      </c>
      <c r="B8" s="6" t="n">
        <v>676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376</v>
      </c>
      <c r="C4" s="6" t="n">
        <v>-51261</v>
      </c>
    </row>
    <row r="5">
      <c r="A5" s="3" t="inlineStr">
        <is>
          <t>Change in unrealized gains/losses on cash flow hedges:</t>
        </is>
      </c>
    </row>
    <row r="6">
      <c r="A6" s="4" t="inlineStr">
        <is>
          <t>Unrealized losses on forward foreign exchange contracts</t>
        </is>
      </c>
      <c r="B6" s="5" t="n">
        <v>-1358</v>
      </c>
      <c r="C6" s="5" t="n">
        <v>-3112</v>
      </c>
    </row>
    <row r="7">
      <c r="A7" s="4" t="inlineStr">
        <is>
          <t>Unrealized gains (losses) on interest rate swaps</t>
        </is>
      </c>
      <c r="B7" s="5" t="n">
        <v>15076</v>
      </c>
      <c r="C7" s="5" t="n">
        <v>-79999</v>
      </c>
    </row>
    <row r="8">
      <c r="A8" s="4" t="inlineStr">
        <is>
          <t>Reclassification of losses to net income (loss) for interest rate swaps</t>
        </is>
      </c>
      <c r="B8" s="5" t="n">
        <v>7384</v>
      </c>
      <c r="C8" s="5" t="n">
        <v>1429</v>
      </c>
    </row>
    <row r="9">
      <c r="A9" s="4" t="inlineStr">
        <is>
          <t>Foreign currency translation adjustments</t>
        </is>
      </c>
      <c r="B9" s="5" t="n">
        <v>-4550</v>
      </c>
      <c r="C9" s="5" t="n">
        <v>-14482</v>
      </c>
    </row>
    <row r="10">
      <c r="A10" s="4" t="inlineStr">
        <is>
          <t>Reclassification of loss to net income (loss) for business divestiture</t>
        </is>
      </c>
      <c r="C10" s="5" t="n">
        <v>4231</v>
      </c>
    </row>
    <row r="11">
      <c r="A11" s="4" t="inlineStr">
        <is>
          <t>Total comprehensive income (loss), net of tax</t>
        </is>
      </c>
      <c r="B11" s="5" t="n">
        <v>18928</v>
      </c>
      <c r="C11" s="5" t="n">
        <v>-143194</v>
      </c>
    </row>
    <row r="12">
      <c r="A12" s="4" t="inlineStr">
        <is>
          <t>Less: Comprehensive income attributable to non-controlling interests</t>
        </is>
      </c>
      <c r="B12" s="5" t="n">
        <v>27246</v>
      </c>
      <c r="C12" s="5" t="n">
        <v>3695</v>
      </c>
    </row>
    <row r="13">
      <c r="A13" s="4" t="inlineStr">
        <is>
          <t>Comprehensive loss attributable to Endeavor Operating Company, LLC</t>
        </is>
      </c>
      <c r="B13" s="6" t="n">
        <v>-8318</v>
      </c>
      <c r="C13" s="6" t="n">
        <v>-1468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DATA - Summary of Supplemental Cash Flow (Detail) - USD ($) $ in Thousands</t>
        </is>
      </c>
      <c r="B1" s="2" t="inlineStr">
        <is>
          <t>3 Months Ended</t>
        </is>
      </c>
    </row>
    <row r="2">
      <c r="B2" s="2" t="inlineStr">
        <is>
          <t>Mar. 31, 2021</t>
        </is>
      </c>
      <c r="C2" s="2" t="inlineStr">
        <is>
          <t>Mar. 31, 2020</t>
        </is>
      </c>
    </row>
    <row r="3">
      <c r="A3" s="3" t="inlineStr">
        <is>
          <t>Supplemental information:</t>
        </is>
      </c>
    </row>
    <row r="4">
      <c r="A4" s="4" t="inlineStr">
        <is>
          <t>Cash paid for interest</t>
        </is>
      </c>
      <c r="B4" s="6" t="n">
        <v>41726</v>
      </c>
      <c r="C4" s="6" t="n">
        <v>71959</v>
      </c>
    </row>
    <row r="5">
      <c r="A5" s="4" t="inlineStr">
        <is>
          <t>Cash payments for income taxes</t>
        </is>
      </c>
      <c r="B5" s="5" t="n">
        <v>7709</v>
      </c>
      <c r="C5" s="5" t="n">
        <v>15420</v>
      </c>
    </row>
    <row r="6">
      <c r="A6" s="3" t="inlineStr">
        <is>
          <t>Non-cash investing and financing activities:</t>
        </is>
      </c>
    </row>
    <row r="7">
      <c r="A7" s="4" t="inlineStr">
        <is>
          <t>Capital expenditures included in accounts payable and accrued liabilities</t>
        </is>
      </c>
      <c r="B7" s="5" t="n">
        <v>5924</v>
      </c>
      <c r="C7" s="5" t="n">
        <v>6569</v>
      </c>
    </row>
    <row r="8">
      <c r="A8" s="4" t="inlineStr">
        <is>
          <t>Contingent consideration provided in connection with acquisitions</t>
        </is>
      </c>
      <c r="C8" s="5" t="n">
        <v>9947</v>
      </c>
    </row>
    <row r="9">
      <c r="A9" s="4" t="inlineStr">
        <is>
          <t>Accretion of redeemable non-controlling interests</t>
        </is>
      </c>
      <c r="B9" s="5" t="n">
        <v>-271</v>
      </c>
      <c r="C9" s="5" t="n">
        <v>-6349</v>
      </c>
    </row>
    <row r="10">
      <c r="A10" s="4" t="inlineStr">
        <is>
          <t>Establishment of non-controlling interests</t>
        </is>
      </c>
      <c r="B10" s="5" t="n">
        <v>2888</v>
      </c>
    </row>
    <row r="11">
      <c r="A11" s="4" t="inlineStr">
        <is>
          <t>Accrued distributions</t>
        </is>
      </c>
      <c r="B11" s="6" t="n">
        <v>3733</v>
      </c>
      <c r="C11" s="5" t="n">
        <v>7251</v>
      </c>
    </row>
    <row r="12">
      <c r="A12" s="4" t="inlineStr">
        <is>
          <t>Commercial Paper [Member]</t>
        </is>
      </c>
    </row>
    <row r="13">
      <c r="A13" s="3" t="inlineStr">
        <is>
          <t>Non-cash investing and financing activities:</t>
        </is>
      </c>
    </row>
    <row r="14">
      <c r="A14" s="4" t="inlineStr">
        <is>
          <t>Issuance of promissory note</t>
        </is>
      </c>
      <c r="C14" s="5" t="n">
        <v>15885</v>
      </c>
    </row>
    <row r="15">
      <c r="A15" s="4" t="inlineStr">
        <is>
          <t>Common Class A [Member]</t>
        </is>
      </c>
    </row>
    <row r="16">
      <c r="A16" s="3" t="inlineStr">
        <is>
          <t>Non-cash investing and financing activities:</t>
        </is>
      </c>
    </row>
    <row r="17">
      <c r="A17" s="4" t="inlineStr">
        <is>
          <t>Issuance of Class A Common Units</t>
        </is>
      </c>
      <c r="C17" s="6" t="n">
        <v>264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Intangible asset amortization expense</t>
        </is>
      </c>
      <c r="B4" s="8" t="n">
        <v>45.7</v>
      </c>
      <c r="C4" s="6" t="n">
        <v>60</v>
      </c>
    </row>
    <row r="5">
      <c r="A5" s="4" t="inlineStr">
        <is>
          <t>Impairment charges</t>
        </is>
      </c>
      <c r="C5" s="8" t="n">
        <v>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the Carrying Value of Goodwill (Detail) $ in Thousands</t>
        </is>
      </c>
      <c r="B1" s="2" t="inlineStr">
        <is>
          <t>3 Months Ended</t>
        </is>
      </c>
    </row>
    <row r="2">
      <c r="B2" s="2" t="inlineStr">
        <is>
          <t>Mar. 31, 2021USD ($)</t>
        </is>
      </c>
    </row>
    <row r="3">
      <c r="A3" s="3" t="inlineStr">
        <is>
          <t>Goodwill [Line Items]</t>
        </is>
      </c>
    </row>
    <row r="4">
      <c r="A4" s="4" t="inlineStr">
        <is>
          <t>Balance — December 31, 2020</t>
        </is>
      </c>
      <c r="B4" s="6" t="n">
        <v>4181179</v>
      </c>
    </row>
    <row r="5">
      <c r="A5" s="4" t="inlineStr">
        <is>
          <t>Foreign currency translation</t>
        </is>
      </c>
      <c r="B5" s="5" t="n">
        <v>437</v>
      </c>
    </row>
    <row r="6">
      <c r="A6" s="4" t="inlineStr">
        <is>
          <t>Balance — March 31, 2021</t>
        </is>
      </c>
      <c r="B6" s="5" t="n">
        <v>4181616</v>
      </c>
    </row>
    <row r="7">
      <c r="A7" s="4" t="inlineStr">
        <is>
          <t>Owned Sports Properties [Member]</t>
        </is>
      </c>
    </row>
    <row r="8">
      <c r="A8" s="3" t="inlineStr">
        <is>
          <t>Goodwill [Line Items]</t>
        </is>
      </c>
    </row>
    <row r="9">
      <c r="A9" s="4" t="inlineStr">
        <is>
          <t>Balance — December 31, 2020</t>
        </is>
      </c>
      <c r="B9" s="5" t="n">
        <v>2674038</v>
      </c>
    </row>
    <row r="10">
      <c r="A10" s="4" t="inlineStr">
        <is>
          <t>Balance — March 31, 2021</t>
        </is>
      </c>
      <c r="B10" s="5" t="n">
        <v>2674038</v>
      </c>
    </row>
    <row r="11">
      <c r="A11" s="4" t="inlineStr">
        <is>
          <t>Events, Experiences &amp; Rights [Member]</t>
        </is>
      </c>
    </row>
    <row r="12">
      <c r="A12" s="3" t="inlineStr">
        <is>
          <t>Goodwill [Line Items]</t>
        </is>
      </c>
    </row>
    <row r="13">
      <c r="A13" s="4" t="inlineStr">
        <is>
          <t>Balance — December 31, 2020</t>
        </is>
      </c>
      <c r="B13" s="5" t="n">
        <v>1011217</v>
      </c>
    </row>
    <row r="14">
      <c r="A14" s="4" t="inlineStr">
        <is>
          <t>Foreign currency translation</t>
        </is>
      </c>
      <c r="B14" s="5" t="n">
        <v>448</v>
      </c>
    </row>
    <row r="15">
      <c r="A15" s="4" t="inlineStr">
        <is>
          <t>Balance — March 31, 2021</t>
        </is>
      </c>
      <c r="B15" s="5" t="n">
        <v>1011665</v>
      </c>
    </row>
    <row r="16">
      <c r="A16" s="4" t="inlineStr">
        <is>
          <t>Representation [Member]</t>
        </is>
      </c>
    </row>
    <row r="17">
      <c r="A17" s="3" t="inlineStr">
        <is>
          <t>Goodwill [Line Items]</t>
        </is>
      </c>
    </row>
    <row r="18">
      <c r="A18" s="4" t="inlineStr">
        <is>
          <t>Balance — December 31, 2020</t>
        </is>
      </c>
      <c r="B18" s="5" t="n">
        <v>495924</v>
      </c>
    </row>
    <row r="19">
      <c r="A19" s="4" t="inlineStr">
        <is>
          <t>Foreign currency translation</t>
        </is>
      </c>
      <c r="B19" s="5" t="n">
        <v>-11</v>
      </c>
    </row>
    <row r="20">
      <c r="A20" s="4" t="inlineStr">
        <is>
          <t>Balance — March 31, 2021</t>
        </is>
      </c>
      <c r="B20" s="6" t="n">
        <v>4959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Summary of Company's Identifiable Intangible Assets (Detail)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Finite-Lived Trade Names, Gross</t>
        </is>
      </c>
      <c r="B4" s="6" t="n">
        <v>970879</v>
      </c>
      <c r="C4" s="6" t="n">
        <v>970595</v>
      </c>
    </row>
    <row r="5">
      <c r="A5" s="4" t="inlineStr">
        <is>
          <t>Total Amortized Gross</t>
        </is>
      </c>
      <c r="B5" s="5" t="n">
        <v>2393754</v>
      </c>
      <c r="C5" s="5" t="n">
        <v>2394534</v>
      </c>
    </row>
    <row r="6">
      <c r="A6" s="4" t="inlineStr">
        <is>
          <t>Total Intangible Assets Gross</t>
        </is>
      </c>
      <c r="B6" s="5" t="n">
        <v>2825335</v>
      </c>
      <c r="C6" s="5" t="n">
        <v>2825892</v>
      </c>
    </row>
    <row r="7">
      <c r="A7" s="4" t="inlineStr">
        <is>
          <t>Accumulated Amortization</t>
        </is>
      </c>
      <c r="B7" s="5" t="n">
        <v>-1275175</v>
      </c>
      <c r="C7" s="5" t="n">
        <v>-1230424</v>
      </c>
    </row>
    <row r="8">
      <c r="A8" s="4" t="inlineStr">
        <is>
          <t>Carrying Value</t>
        </is>
      </c>
      <c r="B8" s="5" t="n">
        <v>1118579</v>
      </c>
      <c r="C8" s="5" t="n">
        <v>1164110</v>
      </c>
    </row>
    <row r="9">
      <c r="A9" s="4" t="inlineStr">
        <is>
          <t>Total Intangible Assets Carrying Value</t>
        </is>
      </c>
      <c r="B9" s="5" t="n">
        <v>1550160</v>
      </c>
      <c r="C9" s="5" t="n">
        <v>1595468</v>
      </c>
      <c r="D9" s="6" t="n">
        <v>1595468</v>
      </c>
    </row>
    <row r="10">
      <c r="A10" s="4" t="inlineStr">
        <is>
          <t>Indefinite-Lived Trade Names</t>
        </is>
      </c>
      <c r="B10" s="5" t="n">
        <v>342376</v>
      </c>
      <c r="C10" s="5" t="n">
        <v>341272</v>
      </c>
    </row>
    <row r="11">
      <c r="A11" s="4" t="inlineStr">
        <is>
          <t>Owned events [Member]</t>
        </is>
      </c>
    </row>
    <row r="12">
      <c r="A12" s="3" t="inlineStr">
        <is>
          <t>Finite-Lived Intangible Assets [Line Items]</t>
        </is>
      </c>
    </row>
    <row r="13">
      <c r="A13" s="4" t="inlineStr">
        <is>
          <t>Indefinite-Lived Owned Events</t>
        </is>
      </c>
      <c r="B13" s="6" t="n">
        <v>89205</v>
      </c>
      <c r="C13" s="6" t="n">
        <v>90086</v>
      </c>
    </row>
    <row r="14">
      <c r="A14" s="4" t="inlineStr">
        <is>
          <t>Trade names [Member]</t>
        </is>
      </c>
    </row>
    <row r="15">
      <c r="A15" s="3" t="inlineStr">
        <is>
          <t>Finite-Lived Intangible Assets [Line Items]</t>
        </is>
      </c>
    </row>
    <row r="16">
      <c r="A16" s="4" t="inlineStr">
        <is>
          <t>Weighted Average Estimated Useful Life (in years)</t>
        </is>
      </c>
      <c r="B16" s="4" t="inlineStr">
        <is>
          <t>17 years 6 months</t>
        </is>
      </c>
      <c r="C16" s="4" t="inlineStr">
        <is>
          <t>17 years 6 months</t>
        </is>
      </c>
    </row>
    <row r="17">
      <c r="A17" s="4" t="inlineStr">
        <is>
          <t>Accumulated Amortization</t>
        </is>
      </c>
      <c r="B17" s="6" t="n">
        <v>-247272</v>
      </c>
      <c r="C17" s="6" t="n">
        <v>-232158</v>
      </c>
    </row>
    <row r="18">
      <c r="A18" s="4" t="inlineStr">
        <is>
          <t>Carrying Value</t>
        </is>
      </c>
      <c r="B18" s="6" t="n">
        <v>723607</v>
      </c>
      <c r="C18" s="6" t="n">
        <v>738437</v>
      </c>
    </row>
    <row r="19">
      <c r="A19" s="4" t="inlineStr">
        <is>
          <t>Customer and client relationships [Member]</t>
        </is>
      </c>
    </row>
    <row r="20">
      <c r="A20" s="3" t="inlineStr">
        <is>
          <t>Finite-Lived Intangible Assets [Line Items]</t>
        </is>
      </c>
    </row>
    <row r="21">
      <c r="A21" s="4" t="inlineStr">
        <is>
          <t>Weighted Average Estimated Useful Life (in years)</t>
        </is>
      </c>
      <c r="B21" s="4" t="inlineStr">
        <is>
          <t>6 years 8 months 12 days</t>
        </is>
      </c>
      <c r="C21" s="4" t="inlineStr">
        <is>
          <t>6 years 8 months 12 days</t>
        </is>
      </c>
    </row>
    <row r="22">
      <c r="A22" s="4" t="inlineStr">
        <is>
          <t>Total Amortized Gross</t>
        </is>
      </c>
      <c r="B22" s="6" t="n">
        <v>1315913</v>
      </c>
      <c r="C22" s="6" t="n">
        <v>1317083</v>
      </c>
    </row>
    <row r="23">
      <c r="A23" s="4" t="inlineStr">
        <is>
          <t>Accumulated Amortization</t>
        </is>
      </c>
      <c r="B23" s="5" t="n">
        <v>-934509</v>
      </c>
      <c r="C23" s="5" t="n">
        <v>-907889</v>
      </c>
    </row>
    <row r="24">
      <c r="A24" s="4" t="inlineStr">
        <is>
          <t>Carrying Value</t>
        </is>
      </c>
      <c r="B24" s="6" t="n">
        <v>381404</v>
      </c>
      <c r="C24" s="6" t="n">
        <v>409194</v>
      </c>
    </row>
    <row r="25">
      <c r="A25" s="4" t="inlineStr">
        <is>
          <t>Internally developed technology [Member]</t>
        </is>
      </c>
    </row>
    <row r="26">
      <c r="A26" s="3" t="inlineStr">
        <is>
          <t>Finite-Lived Intangible Assets [Line Items]</t>
        </is>
      </c>
    </row>
    <row r="27">
      <c r="A27" s="4" t="inlineStr">
        <is>
          <t>Weighted Average Estimated Useful Life (in years)</t>
        </is>
      </c>
      <c r="B27" s="4" t="inlineStr">
        <is>
          <t>4 years 4 months 24 days</t>
        </is>
      </c>
      <c r="C27" s="4" t="inlineStr">
        <is>
          <t>4 years 4 months 24 days</t>
        </is>
      </c>
    </row>
    <row r="28">
      <c r="A28" s="4" t="inlineStr">
        <is>
          <t>Total Amortized Gross</t>
        </is>
      </c>
      <c r="B28" s="6" t="n">
        <v>61616</v>
      </c>
      <c r="C28" s="6" t="n">
        <v>61539</v>
      </c>
    </row>
    <row r="29">
      <c r="A29" s="4" t="inlineStr">
        <is>
          <t>Accumulated Amortization</t>
        </is>
      </c>
      <c r="B29" s="5" t="n">
        <v>-48849</v>
      </c>
      <c r="C29" s="5" t="n">
        <v>-46126</v>
      </c>
    </row>
    <row r="30">
      <c r="A30" s="4" t="inlineStr">
        <is>
          <t>Carrying Value</t>
        </is>
      </c>
      <c r="B30" s="6" t="n">
        <v>12767</v>
      </c>
      <c r="C30" s="6" t="n">
        <v>15413</v>
      </c>
    </row>
    <row r="31">
      <c r="A31" s="4" t="inlineStr">
        <is>
          <t>Other [Member]</t>
        </is>
      </c>
    </row>
    <row r="32">
      <c r="A32" s="3" t="inlineStr">
        <is>
          <t>Finite-Lived Intangible Assets [Line Items]</t>
        </is>
      </c>
    </row>
    <row r="33">
      <c r="A33" s="4" t="inlineStr">
        <is>
          <t>Weighted Average Estimated Useful Life (in years)</t>
        </is>
      </c>
      <c r="B33" s="4" t="inlineStr">
        <is>
          <t>4 years 3 months 18 days</t>
        </is>
      </c>
      <c r="C33" s="4" t="inlineStr">
        <is>
          <t>4 years 3 months 18 days</t>
        </is>
      </c>
    </row>
    <row r="34">
      <c r="A34" s="4" t="inlineStr">
        <is>
          <t>Total Amortized Gross</t>
        </is>
      </c>
      <c r="B34" s="6" t="n">
        <v>45346</v>
      </c>
      <c r="C34" s="6" t="n">
        <v>45317</v>
      </c>
    </row>
    <row r="35">
      <c r="A35" s="4" t="inlineStr">
        <is>
          <t>Accumulated Amortization</t>
        </is>
      </c>
      <c r="B35" s="5" t="n">
        <v>-44545</v>
      </c>
      <c r="C35" s="5" t="n">
        <v>-44251</v>
      </c>
    </row>
    <row r="36">
      <c r="A36" s="4" t="inlineStr">
        <is>
          <t>Carrying Value</t>
        </is>
      </c>
      <c r="B36" s="6" t="n">
        <v>801</v>
      </c>
      <c r="C36" s="6" t="n">
        <v>10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Additional Information (Detail) - USD ($) $ in Millions</t>
        </is>
      </c>
      <c r="B1" s="2" t="inlineStr">
        <is>
          <t>3 Months Ended</t>
        </is>
      </c>
    </row>
    <row r="2">
      <c r="B2" s="2" t="inlineStr">
        <is>
          <t>Mar. 31, 2021</t>
        </is>
      </c>
      <c r="C2" s="2" t="inlineStr">
        <is>
          <t>Mar. 31, 2020</t>
        </is>
      </c>
      <c r="D2" s="2" t="inlineStr">
        <is>
          <t>Dec. 31, 2020</t>
        </is>
      </c>
      <c r="E2" s="2" t="inlineStr">
        <is>
          <t>Jan. 01, 2020</t>
        </is>
      </c>
    </row>
    <row r="3">
      <c r="A3" s="3" t="inlineStr">
        <is>
          <t>Schedule of Held-to-maturity Securities [Line Items]</t>
        </is>
      </c>
    </row>
    <row r="4">
      <c r="A4" s="4" t="inlineStr">
        <is>
          <t>Company's ownership of its equity method investments</t>
        </is>
      </c>
      <c r="E4" s="4" t="inlineStr">
        <is>
          <t>50.00%</t>
        </is>
      </c>
    </row>
    <row r="5">
      <c r="A5" s="4" t="inlineStr">
        <is>
          <t>Equity method investments, Other-than-temporary impairment charges recorded</t>
        </is>
      </c>
      <c r="B5" s="8" t="n">
        <v>5.9</v>
      </c>
    </row>
    <row r="6">
      <c r="A6" s="4" t="inlineStr">
        <is>
          <t>Equity method investment without Readily Determinable Fair Values, gain from sale recorded</t>
        </is>
      </c>
      <c r="B6" s="9" t="n">
        <v>2.6</v>
      </c>
    </row>
    <row r="7">
      <c r="A7" s="4" t="inlineStr">
        <is>
          <t>Equity investments without readily determinable fair values, Impairment Loss recorded</t>
        </is>
      </c>
      <c r="C7" s="8" t="n">
        <v>2.3</v>
      </c>
    </row>
    <row r="8">
      <c r="A8" s="4" t="inlineStr">
        <is>
          <t>Equity investments with readily determinable fair values, Amount</t>
        </is>
      </c>
      <c r="B8" s="9" t="n">
        <v>0.9</v>
      </c>
      <c r="D8" s="6" t="n">
        <v>7</v>
      </c>
    </row>
    <row r="9">
      <c r="A9" s="4" t="inlineStr">
        <is>
          <t>Gains (losses) recorded, Due to the change in fair value in other (expense) income</t>
        </is>
      </c>
      <c r="B9" s="8" t="n">
        <v>5.2</v>
      </c>
      <c r="C9" s="8" t="n">
        <v>-0.5</v>
      </c>
    </row>
    <row r="10">
      <c r="A10" s="4" t="inlineStr">
        <is>
          <t>Maximum [Member]</t>
        </is>
      </c>
    </row>
    <row r="11">
      <c r="A11" s="3" t="inlineStr">
        <is>
          <t>Schedule of Held-to-maturity Securities [Line Items]</t>
        </is>
      </c>
    </row>
    <row r="12">
      <c r="A12" s="4" t="inlineStr">
        <is>
          <t>Company's ownership of its equity method investments</t>
        </is>
      </c>
      <c r="B12" s="4" t="inlineStr">
        <is>
          <t>50.00%</t>
        </is>
      </c>
    </row>
    <row r="13">
      <c r="A13" s="4" t="inlineStr">
        <is>
          <t>Equity method investments, Net proceeds from sale</t>
        </is>
      </c>
      <c r="B13" s="8" t="n">
        <v>11.5</v>
      </c>
    </row>
    <row r="14">
      <c r="A14" s="4" t="inlineStr">
        <is>
          <t>Minimum [Member]</t>
        </is>
      </c>
    </row>
    <row r="15">
      <c r="A15" s="3" t="inlineStr">
        <is>
          <t>Schedule of Held-to-maturity Securities [Line Items]</t>
        </is>
      </c>
    </row>
    <row r="16">
      <c r="A16" s="4" t="inlineStr">
        <is>
          <t>Company's ownership of its equity method investments</t>
        </is>
      </c>
      <c r="B16" s="4" t="inlineStr">
        <is>
          <t>5.00%</t>
        </is>
      </c>
    </row>
    <row r="17">
      <c r="A17" s="4" t="inlineStr">
        <is>
          <t>Equity method investments, Net proceeds from sale</t>
        </is>
      </c>
      <c r="B17" s="8" t="n">
        <v>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Detail) - USD ($) $ in Thousands</t>
        </is>
      </c>
      <c r="B1" s="2" t="inlineStr">
        <is>
          <t>Mar. 31, 2021</t>
        </is>
      </c>
      <c r="C1" s="2" t="inlineStr">
        <is>
          <t>Dec. 31, 2020</t>
        </is>
      </c>
    </row>
    <row r="2">
      <c r="A2" s="3" t="inlineStr">
        <is>
          <t>Investments, Debt and Equity Securities [Abstract]</t>
        </is>
      </c>
    </row>
    <row r="3">
      <c r="A3" s="4" t="inlineStr">
        <is>
          <t>Equity method investments</t>
        </is>
      </c>
      <c r="B3" s="6" t="n">
        <v>161702</v>
      </c>
      <c r="C3" s="6" t="n">
        <v>177663</v>
      </c>
    </row>
    <row r="4">
      <c r="A4" s="4" t="inlineStr">
        <is>
          <t>Equity investments without readily determinable fair values</t>
        </is>
      </c>
      <c r="B4" s="5" t="n">
        <v>62487</v>
      </c>
      <c r="C4" s="5" t="n">
        <v>66378</v>
      </c>
    </row>
    <row r="5">
      <c r="A5" s="4" t="inlineStr">
        <is>
          <t>Equity investments with readily determinable fair values</t>
        </is>
      </c>
      <c r="B5" s="5" t="n">
        <v>876</v>
      </c>
      <c r="C5" s="5" t="n">
        <v>7037</v>
      </c>
    </row>
    <row r="6">
      <c r="A6" s="4" t="inlineStr">
        <is>
          <t>Total investments</t>
        </is>
      </c>
      <c r="B6" s="6" t="n">
        <v>225065</v>
      </c>
      <c r="C6" s="6" t="n">
        <v>251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 $ in Thousands</t>
        </is>
      </c>
      <c r="B1" s="2" t="inlineStr">
        <is>
          <t>3 Months Ended</t>
        </is>
      </c>
    </row>
    <row r="2">
      <c r="B2" s="2" t="inlineStr">
        <is>
          <t>Mar. 31, 2021</t>
        </is>
      </c>
      <c r="C2" s="2" t="inlineStr">
        <is>
          <t>Mar. 31, 2020</t>
        </is>
      </c>
      <c r="D2" s="2" t="inlineStr">
        <is>
          <t>Dec. 31, 2020</t>
        </is>
      </c>
    </row>
    <row r="3">
      <c r="A3" s="3" t="inlineStr">
        <is>
          <t>Financial Instrument [Line Items]</t>
        </is>
      </c>
    </row>
    <row r="4">
      <c r="A4" s="4" t="inlineStr">
        <is>
          <t>Outstanding forward foreign exchange contracts maturities</t>
        </is>
      </c>
      <c r="B4" s="4" t="inlineStr">
        <is>
          <t>12 months</t>
        </is>
      </c>
    </row>
    <row r="5">
      <c r="A5" s="4" t="inlineStr">
        <is>
          <t>Net Gain (losses) in accumulated other comprehensive loss</t>
        </is>
      </c>
      <c r="B5" s="6" t="n">
        <v>-174234</v>
      </c>
      <c r="D5" s="6" t="n">
        <v>-190786</v>
      </c>
    </row>
    <row r="6">
      <c r="A6" s="4" t="inlineStr">
        <is>
          <t>Reclassification of gains or losses into income (loss)</t>
        </is>
      </c>
      <c r="B6" s="5" t="n">
        <v>7400</v>
      </c>
      <c r="C6" s="6" t="n">
        <v>1400</v>
      </c>
    </row>
    <row r="7">
      <c r="A7" s="4" t="inlineStr">
        <is>
          <t>Forward Foreign Exchange Contracts [Member]</t>
        </is>
      </c>
    </row>
    <row r="8">
      <c r="A8" s="3" t="inlineStr">
        <is>
          <t>Financial Instrument [Line Items]</t>
        </is>
      </c>
    </row>
    <row r="9">
      <c r="A9" s="4" t="inlineStr">
        <is>
          <t>Net Gain (losses) in accumulated other comprehensive loss</t>
        </is>
      </c>
      <c r="B9" s="5" t="n">
        <v>15100</v>
      </c>
      <c r="D9" s="6" t="n">
        <v>-80000</v>
      </c>
    </row>
    <row r="10">
      <c r="A10" s="4" t="inlineStr">
        <is>
          <t>Designated As Cash Flow Hedge [Member] | Forward Foreign Exchange Contracts [Member]</t>
        </is>
      </c>
    </row>
    <row r="11">
      <c r="A11" s="3" t="inlineStr">
        <is>
          <t>Financial Instrument [Line Items]</t>
        </is>
      </c>
    </row>
    <row r="12">
      <c r="A12" s="4" t="inlineStr">
        <is>
          <t>Net Gain (losses) in accumulated other comprehensive loss</t>
        </is>
      </c>
      <c r="B12" s="5" t="n">
        <v>1400</v>
      </c>
      <c r="C12" s="5" t="n">
        <v>3100</v>
      </c>
    </row>
    <row r="13">
      <c r="A13" s="4" t="inlineStr">
        <is>
          <t>Reclassification of gains or losses into income (loss)</t>
        </is>
      </c>
      <c r="B13" s="5" t="n">
        <v>0</v>
      </c>
      <c r="C13" s="5" t="n">
        <v>0</v>
      </c>
    </row>
    <row r="14">
      <c r="A14" s="4" t="inlineStr">
        <is>
          <t>Other Nonoperating Income (Expense) [Member] | Forward Foreign Exchange Contracts [Member]</t>
        </is>
      </c>
    </row>
    <row r="15">
      <c r="A15" s="3" t="inlineStr">
        <is>
          <t>Financial Instrument [Line Items]</t>
        </is>
      </c>
    </row>
    <row r="16">
      <c r="A16" s="4" t="inlineStr">
        <is>
          <t>Net Gain (Loss) on foreign exchange contracts</t>
        </is>
      </c>
      <c r="B16" s="5" t="n">
        <v>-11400</v>
      </c>
      <c r="C16" s="5" t="n">
        <v>2100</v>
      </c>
    </row>
    <row r="17">
      <c r="A17" s="4" t="inlineStr">
        <is>
          <t>Other Nonoperating Income (Expense) [Member] | Not Designated As Cash Flow Hedge [Member] | Forward Foreign Exchange Contracts [Member]</t>
        </is>
      </c>
    </row>
    <row r="18">
      <c r="A18" s="3" t="inlineStr">
        <is>
          <t>Financial Instrument [Line Items]</t>
        </is>
      </c>
    </row>
    <row r="19">
      <c r="A19" s="4" t="inlineStr">
        <is>
          <t>Net Gain (Loss) on foreign exchange contracts</t>
        </is>
      </c>
      <c r="B19" s="6" t="n">
        <v>-200</v>
      </c>
      <c r="C19" s="6" t="n">
        <v>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 Schedule of Outstanding Forward Foreign Exchange Contracts Balances (Detail) $ in Thousands</t>
        </is>
      </c>
      <c r="B1" s="2" t="inlineStr">
        <is>
          <t>3 Months Ended</t>
        </is>
      </c>
    </row>
    <row r="2">
      <c r="B2" s="2" t="inlineStr">
        <is>
          <t>Mar. 31, 2021USD ($)</t>
        </is>
      </c>
      <c r="C2" s="2" t="inlineStr">
        <is>
          <t>Mar. 31, 2021EUR (€)</t>
        </is>
      </c>
      <c r="D2" s="2" t="inlineStr">
        <is>
          <t>Mar. 31, 2021GBP (£)</t>
        </is>
      </c>
      <c r="E2" s="2" t="inlineStr">
        <is>
          <t>Mar. 31, 2021CAD ($)</t>
        </is>
      </c>
      <c r="F2" s="2" t="inlineStr">
        <is>
          <t>Mar. 31, 2021JPY (¥)</t>
        </is>
      </c>
      <c r="G2" s="2" t="inlineStr">
        <is>
          <t>Mar. 31, 2021AUD ($)</t>
        </is>
      </c>
      <c r="H2" s="2" t="inlineStr">
        <is>
          <t>Mar. 31, 2021SGD ($)</t>
        </is>
      </c>
      <c r="I2" s="2" t="inlineStr">
        <is>
          <t>Mar. 31, 2020USD ($)</t>
        </is>
      </c>
    </row>
    <row r="3">
      <c r="A3" s="3" t="inlineStr">
        <is>
          <t>Schedule Of Outstanding Forward Foreign Exchange Contracts Balances [Line Items]</t>
        </is>
      </c>
    </row>
    <row r="4">
      <c r="A4" s="4" t="inlineStr">
        <is>
          <t>Foreign Currency Amount</t>
        </is>
      </c>
      <c r="B4" s="6" t="n">
        <v>2966</v>
      </c>
      <c r="I4" s="6" t="n">
        <v>477</v>
      </c>
    </row>
    <row r="5">
      <c r="A5" s="4" t="inlineStr">
        <is>
          <t>British Pound Sterling [Member]</t>
        </is>
      </c>
    </row>
    <row r="6">
      <c r="A6" s="3" t="inlineStr">
        <is>
          <t>Schedule Of Outstanding Forward Foreign Exchange Contracts Balances [Line Items]</t>
        </is>
      </c>
    </row>
    <row r="7">
      <c r="A7" s="4" t="inlineStr">
        <is>
          <t>Foreign Currency Amount | £</t>
        </is>
      </c>
      <c r="D7" s="10" t="n">
        <v>38639</v>
      </c>
    </row>
    <row r="8">
      <c r="A8" s="4" t="inlineStr">
        <is>
          <t>US Dollar Amount</t>
        </is>
      </c>
      <c r="B8" s="6" t="n">
        <v>53075</v>
      </c>
    </row>
    <row r="9">
      <c r="A9" s="4" t="inlineStr">
        <is>
          <t>Weighted Average Exchange Rate Per $1 USD</t>
        </is>
      </c>
      <c r="B9" s="11" t="n">
        <v>0.73</v>
      </c>
    </row>
    <row r="10">
      <c r="A10" s="4" t="inlineStr">
        <is>
          <t>Euro [Member]</t>
        </is>
      </c>
    </row>
    <row r="11">
      <c r="A11" s="3" t="inlineStr">
        <is>
          <t>Schedule Of Outstanding Forward Foreign Exchange Contracts Balances [Line Items]</t>
        </is>
      </c>
    </row>
    <row r="12">
      <c r="A12" s="4" t="inlineStr">
        <is>
          <t>Foreign Currency Amount | €</t>
        </is>
      </c>
      <c r="C12" s="12" t="n">
        <v>19000</v>
      </c>
    </row>
    <row r="13">
      <c r="A13" s="4" t="inlineStr">
        <is>
          <t>US Dollar Amount</t>
        </is>
      </c>
      <c r="B13" s="6" t="n">
        <v>22474</v>
      </c>
    </row>
    <row r="14">
      <c r="A14" s="4" t="inlineStr">
        <is>
          <t>Weighted Average Exchange Rate Per $1 USD</t>
        </is>
      </c>
      <c r="B14" s="11" t="n">
        <v>0.85</v>
      </c>
    </row>
    <row r="15">
      <c r="A15" s="4" t="inlineStr">
        <is>
          <t>Canadian Dollar [Member]</t>
        </is>
      </c>
    </row>
    <row r="16">
      <c r="A16" s="3" t="inlineStr">
        <is>
          <t>Schedule Of Outstanding Forward Foreign Exchange Contracts Balances [Line Items]</t>
        </is>
      </c>
    </row>
    <row r="17">
      <c r="A17" s="4" t="inlineStr">
        <is>
          <t>Foreign Currency Amount</t>
        </is>
      </c>
      <c r="E17" s="6" t="n">
        <v>127760</v>
      </c>
    </row>
    <row r="18">
      <c r="A18" s="4" t="inlineStr">
        <is>
          <t>US Dollar Amount</t>
        </is>
      </c>
      <c r="B18" s="6" t="n">
        <v>101384</v>
      </c>
    </row>
    <row r="19">
      <c r="A19" s="4" t="inlineStr">
        <is>
          <t>Weighted Average Exchange Rate Per $1 USD</t>
        </is>
      </c>
      <c r="B19" s="11" t="n">
        <v>1.26</v>
      </c>
    </row>
    <row r="20">
      <c r="A20" s="4" t="inlineStr">
        <is>
          <t>Swedish Krona [Member]</t>
        </is>
      </c>
    </row>
    <row r="21">
      <c r="A21" s="3" t="inlineStr">
        <is>
          <t>Schedule Of Outstanding Forward Foreign Exchange Contracts Balances [Line Items]</t>
        </is>
      </c>
    </row>
    <row r="22">
      <c r="A22" s="4" t="inlineStr">
        <is>
          <t>Foreign Currency Amount | €</t>
        </is>
      </c>
      <c r="C22" s="12" t="n">
        <v>9000</v>
      </c>
    </row>
    <row r="23">
      <c r="A23" s="4" t="inlineStr">
        <is>
          <t>US Dollar Amount</t>
        </is>
      </c>
      <c r="B23" s="6" t="n">
        <v>1066</v>
      </c>
    </row>
    <row r="24">
      <c r="A24" s="4" t="inlineStr">
        <is>
          <t>Weighted Average Exchange Rate Per $1 USD</t>
        </is>
      </c>
      <c r="B24" s="11" t="n">
        <v>8.449999999999999</v>
      </c>
    </row>
    <row r="25">
      <c r="A25" s="4" t="inlineStr">
        <is>
          <t>Japanese Yen [Member]</t>
        </is>
      </c>
    </row>
    <row r="26">
      <c r="A26" s="3" t="inlineStr">
        <is>
          <t>Schedule Of Outstanding Forward Foreign Exchange Contracts Balances [Line Items]</t>
        </is>
      </c>
    </row>
    <row r="27">
      <c r="A27" s="4" t="inlineStr">
        <is>
          <t>Foreign Currency Amount | ¥</t>
        </is>
      </c>
      <c r="F27" s="13" t="n">
        <v>1843408</v>
      </c>
    </row>
    <row r="28">
      <c r="A28" s="4" t="inlineStr">
        <is>
          <t>US Dollar Amount</t>
        </is>
      </c>
      <c r="B28" s="6" t="n">
        <v>17550</v>
      </c>
    </row>
    <row r="29">
      <c r="A29" s="4" t="inlineStr">
        <is>
          <t>Weighted Average Exchange Rate Per $1 USD</t>
        </is>
      </c>
      <c r="B29" s="11" t="n">
        <v>105.08</v>
      </c>
    </row>
    <row r="30">
      <c r="A30" s="4" t="inlineStr">
        <is>
          <t>Australian Dollar [Member]</t>
        </is>
      </c>
    </row>
    <row r="31">
      <c r="A31" s="3" t="inlineStr">
        <is>
          <t>Schedule Of Outstanding Forward Foreign Exchange Contracts Balances [Line Items]</t>
        </is>
      </c>
    </row>
    <row r="32">
      <c r="A32" s="4" t="inlineStr">
        <is>
          <t>Foreign Currency Amount</t>
        </is>
      </c>
      <c r="G32" s="6" t="n">
        <v>14300</v>
      </c>
    </row>
    <row r="33">
      <c r="A33" s="4" t="inlineStr">
        <is>
          <t>US Dollar Amount</t>
        </is>
      </c>
      <c r="B33" s="6" t="n">
        <v>10639</v>
      </c>
    </row>
    <row r="34">
      <c r="A34" s="4" t="inlineStr">
        <is>
          <t>Weighted Average Exchange Rate Per $1 USD</t>
        </is>
      </c>
      <c r="B34" s="11" t="n">
        <v>1.34</v>
      </c>
    </row>
    <row r="35">
      <c r="A35" s="4" t="inlineStr">
        <is>
          <t>Singapore Dollar [Member]</t>
        </is>
      </c>
    </row>
    <row r="36">
      <c r="A36" s="3" t="inlineStr">
        <is>
          <t>Schedule Of Outstanding Forward Foreign Exchange Contracts Balances [Line Items]</t>
        </is>
      </c>
    </row>
    <row r="37">
      <c r="A37" s="4" t="inlineStr">
        <is>
          <t>Foreign Currency Amount</t>
        </is>
      </c>
      <c r="H37" s="6" t="n">
        <v>3250</v>
      </c>
    </row>
    <row r="38">
      <c r="A38" s="4" t="inlineStr">
        <is>
          <t>US Dollar Amount</t>
        </is>
      </c>
      <c r="B38" s="6" t="n">
        <v>2433</v>
      </c>
    </row>
    <row r="39">
      <c r="A39" s="4" t="inlineStr">
        <is>
          <t>Weighted Average Exchange Rate Per $1 USD</t>
        </is>
      </c>
      <c r="B39" s="11" t="n">
        <v>1.34</v>
      </c>
    </row>
    <row r="40">
      <c r="A40" s="4" t="inlineStr">
        <is>
          <t>Chinese Yuan Renminbi [Member]</t>
        </is>
      </c>
    </row>
    <row r="41">
      <c r="A41" s="3" t="inlineStr">
        <is>
          <t>Schedule Of Outstanding Forward Foreign Exchange Contracts Balances [Line Items]</t>
        </is>
      </c>
    </row>
    <row r="42">
      <c r="A42" s="4" t="inlineStr">
        <is>
          <t>Foreign Currency Amount | ¥</t>
        </is>
      </c>
      <c r="F42" s="13" t="n">
        <v>138483</v>
      </c>
    </row>
    <row r="43">
      <c r="A43" s="4" t="inlineStr">
        <is>
          <t>US Dollar Amount</t>
        </is>
      </c>
      <c r="B43" s="6" t="n">
        <v>21241</v>
      </c>
    </row>
    <row r="44">
      <c r="A44" s="4" t="inlineStr">
        <is>
          <t>Weighted Average Exchange Rate Per $1 USD</t>
        </is>
      </c>
      <c r="B44" s="11" t="n">
        <v>6.52</v>
      </c>
    </row>
  </sheetData>
  <mergeCells count="2">
    <mergeCell ref="A1:A2"/>
    <mergeCell ref="B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Transfers of assets or liabilities between fair value measurement classifications</t>
        </is>
      </c>
      <c r="B4" s="6" t="n">
        <v>0</v>
      </c>
    </row>
    <row r="5">
      <c r="A5" s="4" t="inlineStr">
        <is>
          <t>Foreign Current Derivatives [Member] | Other Current Assets [Member]</t>
        </is>
      </c>
    </row>
    <row r="6">
      <c r="A6" s="3" t="inlineStr">
        <is>
          <t>Fair Value, Assets and Liabilities Measured on Recurring and Nonrecurring Basis [Line Items]</t>
        </is>
      </c>
    </row>
    <row r="7">
      <c r="A7" s="4" t="inlineStr">
        <is>
          <t>Fair value of foreign currency derivatives</t>
        </is>
      </c>
      <c r="B7" s="5" t="n">
        <v>300</v>
      </c>
      <c r="C7" s="6" t="n">
        <v>1800</v>
      </c>
    </row>
    <row r="8">
      <c r="A8" s="4" t="inlineStr">
        <is>
          <t>Foreign Current Derivatives [Member] | Other Long Term Liabilities [Member]</t>
        </is>
      </c>
    </row>
    <row r="9">
      <c r="A9" s="3" t="inlineStr">
        <is>
          <t>Fair Value, Assets and Liabilities Measured on Recurring and Nonrecurring Basis [Line Items]</t>
        </is>
      </c>
    </row>
    <row r="10">
      <c r="A10" s="4" t="inlineStr">
        <is>
          <t>Fair value of foreign currency derivatives</t>
        </is>
      </c>
      <c r="B10" s="5" t="n">
        <v>9200</v>
      </c>
      <c r="C10" s="5" t="n">
        <v>700</v>
      </c>
    </row>
    <row r="11">
      <c r="A11" s="4" t="inlineStr">
        <is>
          <t>Foreign Current Derivatives [Member] | Other Current Liabilities [Member]</t>
        </is>
      </c>
    </row>
    <row r="12">
      <c r="A12" s="3" t="inlineStr">
        <is>
          <t>Fair Value, Assets and Liabilities Measured on Recurring and Nonrecurring Basis [Line Items]</t>
        </is>
      </c>
    </row>
    <row r="13">
      <c r="A13" s="4" t="inlineStr">
        <is>
          <t>Fair value of foreign currency derivatives</t>
        </is>
      </c>
      <c r="B13" s="5" t="n">
        <v>6000</v>
      </c>
      <c r="C13" s="5" t="n">
        <v>4300</v>
      </c>
    </row>
    <row r="14">
      <c r="A14" s="4" t="inlineStr">
        <is>
          <t>Interest Rate Swap [Member] | Other Long Term Liabilities [Member]</t>
        </is>
      </c>
    </row>
    <row r="15">
      <c r="A15" s="3" t="inlineStr">
        <is>
          <t>Fair Value, Assets and Liabilities Measured on Recurring and Nonrecurring Basis [Line Items]</t>
        </is>
      </c>
    </row>
    <row r="16">
      <c r="A16" s="4" t="inlineStr">
        <is>
          <t>Fair value of the interest rate swaps</t>
        </is>
      </c>
      <c r="B16" s="6" t="n">
        <v>85400</v>
      </c>
      <c r="C16" s="6" t="n">
        <v>107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f Assets and Liabilities Measured on Recurring Basis (Detail) - USD ($) $ in Thousands</t>
        </is>
      </c>
      <c r="B1" s="2" t="inlineStr">
        <is>
          <t>Mar. 31, 2021</t>
        </is>
      </c>
      <c r="C1" s="2" t="inlineStr">
        <is>
          <t>Dec. 31, 2020</t>
        </is>
      </c>
      <c r="D1" s="2" t="inlineStr">
        <is>
          <t>Mar. 31, 2020</t>
        </is>
      </c>
    </row>
    <row r="2">
      <c r="A2" s="3" t="inlineStr">
        <is>
          <t>Liabilities:</t>
        </is>
      </c>
    </row>
    <row r="3">
      <c r="A3" s="4" t="inlineStr">
        <is>
          <t>Contingent consideration</t>
        </is>
      </c>
      <c r="B3" s="6" t="n">
        <v>11566</v>
      </c>
      <c r="C3" s="6" t="n">
        <v>9026</v>
      </c>
    </row>
    <row r="4">
      <c r="A4" s="4" t="inlineStr">
        <is>
          <t>Fair Value, Recurring [Member]</t>
        </is>
      </c>
    </row>
    <row r="5">
      <c r="A5" s="3" t="inlineStr">
        <is>
          <t>Assets:</t>
        </is>
      </c>
    </row>
    <row r="6">
      <c r="A6" s="4" t="inlineStr">
        <is>
          <t>Investments in equity securities with readily determinable fair values</t>
        </is>
      </c>
      <c r="B6" s="5" t="n">
        <v>876</v>
      </c>
      <c r="D6" s="6" t="n">
        <v>7037</v>
      </c>
    </row>
    <row r="7">
      <c r="A7" s="4" t="inlineStr">
        <is>
          <t>Forward foreign exchange contracts</t>
        </is>
      </c>
      <c r="B7" s="5" t="n">
        <v>263</v>
      </c>
      <c r="D7" s="5" t="n">
        <v>1794</v>
      </c>
    </row>
    <row r="8">
      <c r="A8" s="4" t="inlineStr">
        <is>
          <t>Total</t>
        </is>
      </c>
      <c r="B8" s="5" t="n">
        <v>1139</v>
      </c>
      <c r="D8" s="5" t="n">
        <v>8831</v>
      </c>
    </row>
    <row r="9">
      <c r="A9" s="3" t="inlineStr">
        <is>
          <t>Liabilities:</t>
        </is>
      </c>
    </row>
    <row r="10">
      <c r="A10" s="4" t="inlineStr">
        <is>
          <t>Contingent consideration</t>
        </is>
      </c>
      <c r="B10" s="5" t="n">
        <v>11566</v>
      </c>
      <c r="D10" s="5" t="n">
        <v>9026</v>
      </c>
    </row>
    <row r="11">
      <c r="A11" s="4" t="inlineStr">
        <is>
          <t>Interest rate swaps</t>
        </is>
      </c>
      <c r="B11" s="5" t="n">
        <v>85373</v>
      </c>
      <c r="D11" s="5" t="n">
        <v>107909</v>
      </c>
    </row>
    <row r="12">
      <c r="A12" s="4" t="inlineStr">
        <is>
          <t>Forward foreign exchange contracts</t>
        </is>
      </c>
      <c r="B12" s="5" t="n">
        <v>15209</v>
      </c>
      <c r="D12" s="5" t="n">
        <v>5023</v>
      </c>
    </row>
    <row r="13">
      <c r="A13" s="4" t="inlineStr">
        <is>
          <t>Total</t>
        </is>
      </c>
      <c r="B13" s="5" t="n">
        <v>112148</v>
      </c>
      <c r="D13" s="5" t="n">
        <v>121958</v>
      </c>
    </row>
    <row r="14">
      <c r="A14" s="4" t="inlineStr">
        <is>
          <t>Fair Value, Recurring [Member] | Level I [Member]</t>
        </is>
      </c>
    </row>
    <row r="15">
      <c r="A15" s="3" t="inlineStr">
        <is>
          <t>Assets:</t>
        </is>
      </c>
    </row>
    <row r="16">
      <c r="A16" s="4" t="inlineStr">
        <is>
          <t>Investments in equity securities with readily determinable fair values</t>
        </is>
      </c>
      <c r="B16" s="5" t="n">
        <v>876</v>
      </c>
      <c r="D16" s="5" t="n">
        <v>7037</v>
      </c>
    </row>
    <row r="17">
      <c r="A17" s="4" t="inlineStr">
        <is>
          <t>Total</t>
        </is>
      </c>
      <c r="B17" s="5" t="n">
        <v>876</v>
      </c>
      <c r="D17" s="5" t="n">
        <v>7037</v>
      </c>
    </row>
    <row r="18">
      <c r="A18" s="4" t="inlineStr">
        <is>
          <t>Fair Value, Recurring [Member] | Level II [Member]</t>
        </is>
      </c>
    </row>
    <row r="19">
      <c r="A19" s="3" t="inlineStr">
        <is>
          <t>Assets:</t>
        </is>
      </c>
    </row>
    <row r="20">
      <c r="A20" s="4" t="inlineStr">
        <is>
          <t>Forward foreign exchange contracts</t>
        </is>
      </c>
      <c r="B20" s="5" t="n">
        <v>263</v>
      </c>
      <c r="D20" s="5" t="n">
        <v>1794</v>
      </c>
    </row>
    <row r="21">
      <c r="A21" s="4" t="inlineStr">
        <is>
          <t>Total</t>
        </is>
      </c>
      <c r="B21" s="5" t="n">
        <v>263</v>
      </c>
      <c r="D21" s="5" t="n">
        <v>1794</v>
      </c>
    </row>
    <row r="22">
      <c r="A22" s="3" t="inlineStr">
        <is>
          <t>Liabilities:</t>
        </is>
      </c>
    </row>
    <row r="23">
      <c r="A23" s="4" t="inlineStr">
        <is>
          <t>Interest rate swaps</t>
        </is>
      </c>
      <c r="B23" s="5" t="n">
        <v>85373</v>
      </c>
      <c r="D23" s="5" t="n">
        <v>107909</v>
      </c>
    </row>
    <row r="24">
      <c r="A24" s="4" t="inlineStr">
        <is>
          <t>Forward foreign exchange contracts</t>
        </is>
      </c>
      <c r="B24" s="5" t="n">
        <v>15209</v>
      </c>
      <c r="D24" s="5" t="n">
        <v>5023</v>
      </c>
    </row>
    <row r="25">
      <c r="A25" s="4" t="inlineStr">
        <is>
          <t>Total</t>
        </is>
      </c>
      <c r="B25" s="5" t="n">
        <v>100582</v>
      </c>
      <c r="D25" s="5" t="n">
        <v>112932</v>
      </c>
    </row>
    <row r="26">
      <c r="A26" s="4" t="inlineStr">
        <is>
          <t>Fair Value, Recurring [Member] | Level III [Member]</t>
        </is>
      </c>
    </row>
    <row r="27">
      <c r="A27" s="3" t="inlineStr">
        <is>
          <t>Liabilities:</t>
        </is>
      </c>
    </row>
    <row r="28">
      <c r="A28" s="4" t="inlineStr">
        <is>
          <t>Contingent consideration</t>
        </is>
      </c>
      <c r="B28" s="5" t="n">
        <v>11566</v>
      </c>
      <c r="D28" s="5" t="n">
        <v>9026</v>
      </c>
    </row>
    <row r="29">
      <c r="A29" s="4" t="inlineStr">
        <is>
          <t>Total</t>
        </is>
      </c>
      <c r="B29" s="6" t="n">
        <v>11566</v>
      </c>
      <c r="D29" s="6" t="n">
        <v>9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59" customWidth="1" min="3" max="3"/>
    <col width="55" customWidth="1" min="4" max="4"/>
    <col width="24" customWidth="1" min="5" max="5"/>
    <col width="80" customWidth="1" min="6" max="6"/>
    <col width="16" customWidth="1" min="7" max="7"/>
    <col width="74" customWidth="1" min="8" max="8"/>
    <col width="58" customWidth="1" min="9" max="9"/>
    <col width="41" customWidth="1" min="10" max="10"/>
    <col width="61" customWidth="1" min="11" max="11"/>
  </cols>
  <sheetData>
    <row r="1">
      <c r="A1" s="1" t="inlineStr">
        <is>
          <t>Consolidated Statements of Redeemable  Interests And Members' Equity - USD ($) $ in Thousands</t>
        </is>
      </c>
      <c r="B1" s="2" t="inlineStr">
        <is>
          <t>Total</t>
        </is>
      </c>
      <c r="C1" s="2" t="inlineStr">
        <is>
          <t>Cumulative Effect, Period of Adoption, Adjustment [Member]</t>
        </is>
      </c>
      <c r="D1" s="2" t="inlineStr">
        <is>
          <t>Accumulated Other Comprehensive (Loss) Income [Member]</t>
        </is>
      </c>
      <c r="E1" s="2" t="inlineStr">
        <is>
          <t>Member Capital [Member]</t>
        </is>
      </c>
      <c r="F1" s="2" t="inlineStr">
        <is>
          <t>Member Capital [Member]Cumulative Effect, Period of Adoption, Adjustment [Member]</t>
        </is>
      </c>
      <c r="G1" s="2" t="inlineStr">
        <is>
          <t>Parent [Member]</t>
        </is>
      </c>
      <c r="H1" s="2" t="inlineStr">
        <is>
          <t>Parent [Member]Cumulative Effect, Period of Adoption, Adjustment [Member]</t>
        </is>
      </c>
      <c r="I1" s="2" t="inlineStr">
        <is>
          <t>Redeemable Stock [Member]Noncontrolling Interest [Member]</t>
        </is>
      </c>
      <c r="J1" s="2" t="inlineStr">
        <is>
          <t>Redeemable Stock [Member]Parent [Member]</t>
        </is>
      </c>
      <c r="K1" s="2" t="inlineStr">
        <is>
          <t>Nonredeemable Stock [Member]Noncontrolling Interest [Member]</t>
        </is>
      </c>
    </row>
    <row r="2">
      <c r="A2" s="4" t="inlineStr">
        <is>
          <t>Beginning balance at Dec. 31, 2019</t>
        </is>
      </c>
      <c r="I2" s="6" t="n">
        <v>136809</v>
      </c>
      <c r="J2" s="6" t="n">
        <v>43693</v>
      </c>
    </row>
    <row r="3">
      <c r="A3" s="4" t="inlineStr">
        <is>
          <t>Comprehensive income (loss)</t>
        </is>
      </c>
      <c r="I3" s="5" t="n">
        <v>2104</v>
      </c>
    </row>
    <row r="4">
      <c r="A4" s="4" t="inlineStr">
        <is>
          <t>Acquisition of non-controlling interests</t>
        </is>
      </c>
      <c r="I4" s="5" t="n">
        <v>65204</v>
      </c>
    </row>
    <row r="5">
      <c r="A5" s="4" t="inlineStr">
        <is>
          <t>Ending balance at Mar. 31, 2020</t>
        </is>
      </c>
      <c r="I5" s="5" t="n">
        <v>197768</v>
      </c>
      <c r="J5" s="5" t="n">
        <v>43693</v>
      </c>
    </row>
    <row r="6">
      <c r="A6" s="4" t="inlineStr">
        <is>
          <t>Beginning balance at Dec. 31, 2019</t>
        </is>
      </c>
      <c r="B6" s="6" t="n">
        <v>1687583</v>
      </c>
      <c r="D6" s="6" t="n">
        <v>-125404</v>
      </c>
      <c r="E6" s="6" t="n">
        <v>1038678</v>
      </c>
      <c r="G6" s="6" t="n">
        <v>913274</v>
      </c>
      <c r="K6" s="6" t="n">
        <v>774309</v>
      </c>
    </row>
    <row r="7">
      <c r="A7" s="4" t="inlineStr">
        <is>
          <t>Beginning balance (Accounting Standards Update 2016-13 [Member]) at Dec. 31, 2019</t>
        </is>
      </c>
      <c r="C7" s="6" t="n">
        <v>-1803</v>
      </c>
      <c r="F7" s="6" t="n">
        <v>-1803</v>
      </c>
      <c r="H7" s="6" t="n">
        <v>-1803</v>
      </c>
    </row>
    <row r="8">
      <c r="A8" s="4" t="inlineStr">
        <is>
          <t>Comprehensive income (loss)</t>
        </is>
      </c>
      <c r="B8" s="5" t="n">
        <v>-145298</v>
      </c>
      <c r="D8" s="5" t="n">
        <v>-91933</v>
      </c>
      <c r="E8" s="5" t="n">
        <v>-54956</v>
      </c>
      <c r="G8" s="5" t="n">
        <v>-146889</v>
      </c>
      <c r="K8" s="5" t="n">
        <v>1591</v>
      </c>
    </row>
    <row r="9">
      <c r="A9" s="4" t="inlineStr">
        <is>
          <t>Equity-based compensation expense</t>
        </is>
      </c>
      <c r="B9" s="5" t="n">
        <v>6763</v>
      </c>
      <c r="E9" s="5" t="n">
        <v>3827</v>
      </c>
      <c r="G9" s="5" t="n">
        <v>3827</v>
      </c>
      <c r="K9" s="5" t="n">
        <v>2936</v>
      </c>
    </row>
    <row r="10">
      <c r="A10" s="4" t="inlineStr">
        <is>
          <t>Distributions</t>
        </is>
      </c>
      <c r="B10" s="5" t="n">
        <v>-112158</v>
      </c>
      <c r="E10" s="5" t="n">
        <v>-2218</v>
      </c>
      <c r="G10" s="5" t="n">
        <v>-2218</v>
      </c>
      <c r="K10" s="5" t="n">
        <v>-109940</v>
      </c>
    </row>
    <row r="11">
      <c r="A11" s="4" t="inlineStr">
        <is>
          <t>Accretion of redeemable non-controlling interests</t>
        </is>
      </c>
      <c r="B11" s="5" t="n">
        <v>6349</v>
      </c>
      <c r="E11" s="5" t="n">
        <v>6349</v>
      </c>
      <c r="G11" s="5" t="n">
        <v>6349</v>
      </c>
      <c r="I11" s="5" t="n">
        <v>-6349</v>
      </c>
    </row>
    <row r="12">
      <c r="A12" s="4" t="inlineStr">
        <is>
          <t>Redemption of units</t>
        </is>
      </c>
      <c r="B12" s="5" t="n">
        <v>-147</v>
      </c>
      <c r="E12" s="5" t="n">
        <v>-147</v>
      </c>
      <c r="G12" s="5" t="n">
        <v>-147</v>
      </c>
    </row>
    <row r="13">
      <c r="A13" s="4" t="inlineStr">
        <is>
          <t>Acquisition of non-controlling interests</t>
        </is>
      </c>
      <c r="B13" s="5" t="n">
        <v>5635</v>
      </c>
      <c r="K13" s="5" t="n">
        <v>5635</v>
      </c>
    </row>
    <row r="14">
      <c r="A14" s="4" t="inlineStr">
        <is>
          <t>Business deconsolidation</t>
        </is>
      </c>
      <c r="B14" s="5" t="n">
        <v>-1747</v>
      </c>
      <c r="K14" s="5" t="n">
        <v>-1747</v>
      </c>
    </row>
    <row r="15">
      <c r="A15" s="4" t="inlineStr">
        <is>
          <t>Ending balance at Mar. 31, 2020</t>
        </is>
      </c>
      <c r="B15" s="5" t="n">
        <v>1471653</v>
      </c>
      <c r="D15" s="5" t="n">
        <v>-217337</v>
      </c>
      <c r="E15" s="5" t="n">
        <v>1016206</v>
      </c>
      <c r="G15" s="5" t="n">
        <v>798869</v>
      </c>
      <c r="K15" s="5" t="n">
        <v>672784</v>
      </c>
    </row>
    <row r="16">
      <c r="A16" s="4" t="inlineStr">
        <is>
          <t>Contributions</t>
        </is>
      </c>
      <c r="B16" s="5" t="n">
        <v>26476</v>
      </c>
      <c r="E16" s="5" t="n">
        <v>26476</v>
      </c>
      <c r="G16" s="5" t="n">
        <v>26476</v>
      </c>
    </row>
    <row r="17">
      <c r="A17" s="4" t="inlineStr">
        <is>
          <t>Beginning balance at Dec. 31, 2020</t>
        </is>
      </c>
      <c r="I17" s="5" t="n">
        <v>168254</v>
      </c>
      <c r="J17" s="5" t="n">
        <v>22519</v>
      </c>
    </row>
    <row r="18">
      <c r="A18" s="4" t="inlineStr">
        <is>
          <t>Comprehensive income (loss)</t>
        </is>
      </c>
      <c r="I18" s="5" t="n">
        <v>-2098</v>
      </c>
    </row>
    <row r="19">
      <c r="A19" s="4" t="inlineStr">
        <is>
          <t>Ending balance at Mar. 31, 2021</t>
        </is>
      </c>
      <c r="I19" s="5" t="n">
        <v>168773</v>
      </c>
      <c r="J19" s="6" t="n">
        <v>22519</v>
      </c>
    </row>
    <row r="20">
      <c r="A20" s="4" t="inlineStr">
        <is>
          <t>Beginning balance at Dec. 31, 2020</t>
        </is>
      </c>
      <c r="B20" s="5" t="n">
        <v>963976</v>
      </c>
      <c r="D20" s="5" t="n">
        <v>-190786</v>
      </c>
      <c r="E20" s="5" t="n">
        <v>468633</v>
      </c>
      <c r="G20" s="5" t="n">
        <v>277847</v>
      </c>
      <c r="K20" s="5" t="n">
        <v>686129</v>
      </c>
    </row>
    <row r="21">
      <c r="A21" s="4" t="inlineStr">
        <is>
          <t>Comprehensive income (loss)</t>
        </is>
      </c>
      <c r="B21" s="5" t="n">
        <v>21026</v>
      </c>
      <c r="D21" s="5" t="n">
        <v>16552</v>
      </c>
      <c r="E21" s="5" t="n">
        <v>-24870</v>
      </c>
      <c r="G21" s="5" t="n">
        <v>-8318</v>
      </c>
      <c r="K21" s="5" t="n">
        <v>29344</v>
      </c>
    </row>
    <row r="22">
      <c r="A22" s="4" t="inlineStr">
        <is>
          <t>Equity-based compensation expense</t>
        </is>
      </c>
      <c r="B22" s="5" t="n">
        <v>9450</v>
      </c>
      <c r="E22" s="5" t="n">
        <v>3444</v>
      </c>
      <c r="G22" s="5" t="n">
        <v>3444</v>
      </c>
      <c r="K22" s="5" t="n">
        <v>6006</v>
      </c>
    </row>
    <row r="23">
      <c r="A23" s="4" t="inlineStr">
        <is>
          <t>Distributions</t>
        </is>
      </c>
      <c r="B23" s="5" t="n">
        <v>-8842</v>
      </c>
      <c r="E23" s="5" t="n">
        <v>-718</v>
      </c>
      <c r="G23" s="5" t="n">
        <v>-718</v>
      </c>
      <c r="K23" s="5" t="n">
        <v>-8124</v>
      </c>
    </row>
    <row r="24">
      <c r="A24" s="4" t="inlineStr">
        <is>
          <t>Accretion of redeemable non-controlling interests</t>
        </is>
      </c>
      <c r="B24" s="5" t="n">
        <v>271</v>
      </c>
      <c r="E24" s="5" t="n">
        <v>271</v>
      </c>
      <c r="G24" s="5" t="n">
        <v>271</v>
      </c>
      <c r="I24" s="5" t="n">
        <v>-271</v>
      </c>
    </row>
    <row r="25">
      <c r="A25" s="4" t="inlineStr">
        <is>
          <t>Establishment of non-controlling interests</t>
        </is>
      </c>
      <c r="B25" s="5" t="n">
        <v>-2888</v>
      </c>
      <c r="E25" s="5" t="n">
        <v>560</v>
      </c>
      <c r="G25" s="5" t="n">
        <v>560</v>
      </c>
      <c r="I25" s="6" t="n">
        <v>2888</v>
      </c>
      <c r="K25" s="5" t="n">
        <v>-3448</v>
      </c>
    </row>
    <row r="26">
      <c r="A26" s="4" t="inlineStr">
        <is>
          <t>Ending balance at Mar. 31, 2021</t>
        </is>
      </c>
      <c r="B26" s="6" t="n">
        <v>982993</v>
      </c>
      <c r="D26" s="6" t="n">
        <v>-174234</v>
      </c>
      <c r="E26" s="6" t="n">
        <v>447320</v>
      </c>
      <c r="G26" s="6" t="n">
        <v>273086</v>
      </c>
      <c r="K26" s="6" t="n">
        <v>709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Contingent Consideration (Detail) $ in Thousands</t>
        </is>
      </c>
      <c r="B1" s="2" t="inlineStr">
        <is>
          <t>3 Months Ended</t>
        </is>
      </c>
    </row>
    <row r="2">
      <c r="B2" s="2" t="inlineStr">
        <is>
          <t>Mar. 31, 2021USD ($)</t>
        </is>
      </c>
    </row>
    <row r="3">
      <c r="A3" s="3" t="inlineStr">
        <is>
          <t>Schedule Of Change In The Fair Value Of Contingent Consideration [Line Items]</t>
        </is>
      </c>
    </row>
    <row r="4">
      <c r="A4" s="4" t="inlineStr">
        <is>
          <t>Balance at December 31, 2020</t>
        </is>
      </c>
      <c r="B4" s="6" t="n">
        <v>9026</v>
      </c>
    </row>
    <row r="5">
      <c r="A5" s="4" t="inlineStr">
        <is>
          <t>Payments</t>
        </is>
      </c>
      <c r="B5" s="5" t="n">
        <v>-2032</v>
      </c>
    </row>
    <row r="6">
      <c r="A6" s="4" t="inlineStr">
        <is>
          <t>Change in fair value</t>
        </is>
      </c>
      <c r="B6" s="5" t="n">
        <v>4572</v>
      </c>
    </row>
    <row r="7">
      <c r="A7" s="4" t="inlineStr">
        <is>
          <t>Balance at March 31, 2021</t>
        </is>
      </c>
      <c r="B7" s="6" t="n">
        <v>115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65" customWidth="1" min="3" max="3"/>
    <col width="57" customWidth="1" min="4" max="4"/>
    <col width="57" customWidth="1" min="5" max="5"/>
    <col width="14" customWidth="1" min="6" max="6"/>
  </cols>
  <sheetData>
    <row r="1">
      <c r="A1" s="1" t="inlineStr">
        <is>
          <t>DEBT - Additional Information (Detail) - USD ($) $ in Thousands</t>
        </is>
      </c>
      <c r="B1" s="2" t="inlineStr">
        <is>
          <t>1 Months Ended</t>
        </is>
      </c>
      <c r="D1" s="2" t="inlineStr">
        <is>
          <t>3 Months Ended</t>
        </is>
      </c>
      <c r="E1" s="2" t="inlineStr">
        <is>
          <t>12 Months Ended</t>
        </is>
      </c>
    </row>
    <row r="2">
      <c r="B2" s="2" t="inlineStr">
        <is>
          <t>Apr. 30, 2021</t>
        </is>
      </c>
      <c r="C2" s="2" t="inlineStr">
        <is>
          <t>Jan. 31, 2021</t>
        </is>
      </c>
      <c r="D2" s="2" t="inlineStr">
        <is>
          <t>Mar. 31, 2021</t>
        </is>
      </c>
      <c r="E2" s="2" t="inlineStr">
        <is>
          <t>Dec. 31, 2020</t>
        </is>
      </c>
      <c r="F2" s="2" t="inlineStr">
        <is>
          <t>Feb. 28, 2021</t>
        </is>
      </c>
    </row>
    <row r="3">
      <c r="A3" s="3" t="inlineStr">
        <is>
          <t>Debt Instrument [Line Items]</t>
        </is>
      </c>
    </row>
    <row r="4">
      <c r="A4" s="4" t="inlineStr">
        <is>
          <t>Long-term debt</t>
        </is>
      </c>
      <c r="D4" s="6" t="n">
        <v>5871537</v>
      </c>
      <c r="E4" s="6" t="n">
        <v>5925805</v>
      </c>
    </row>
    <row r="5">
      <c r="A5" s="4" t="inlineStr">
        <is>
          <t>Redeemable non-controlling interests</t>
        </is>
      </c>
      <c r="D5" s="5" t="n">
        <v>168773</v>
      </c>
      <c r="E5" s="5" t="n">
        <v>168254</v>
      </c>
    </row>
    <row r="6">
      <c r="A6" s="4" t="inlineStr">
        <is>
          <t>2014 Credit Facilities [Member]</t>
        </is>
      </c>
    </row>
    <row r="7">
      <c r="A7" s="3" t="inlineStr">
        <is>
          <t>Debt Instrument [Line Items]</t>
        </is>
      </c>
    </row>
    <row r="8">
      <c r="A8" s="4" t="inlineStr">
        <is>
          <t>Oustanding letters of credit</t>
        </is>
      </c>
      <c r="D8" s="6" t="n">
        <v>25000</v>
      </c>
      <c r="E8" s="5" t="n">
        <v>24800</v>
      </c>
    </row>
    <row r="9">
      <c r="A9" s="4" t="inlineStr">
        <is>
          <t>2014 Credit Facilities [Member] | Maximum [Member]</t>
        </is>
      </c>
    </row>
    <row r="10">
      <c r="A10" s="3" t="inlineStr">
        <is>
          <t>Debt Instrument [Line Items]</t>
        </is>
      </c>
    </row>
    <row r="11">
      <c r="A11" s="4" t="inlineStr">
        <is>
          <t>Outstanding borrowings was not applicable to borrowing capacity</t>
        </is>
      </c>
      <c r="D11" s="4" t="inlineStr">
        <is>
          <t>thirty-five percent</t>
        </is>
      </c>
    </row>
    <row r="12">
      <c r="A12" s="4" t="inlineStr">
        <is>
          <t>Zuffa Credit Facilities [Member]</t>
        </is>
      </c>
    </row>
    <row r="13">
      <c r="A13" s="3" t="inlineStr">
        <is>
          <t>Debt Instrument [Line Items]</t>
        </is>
      </c>
    </row>
    <row r="14">
      <c r="A14" s="4" t="inlineStr">
        <is>
          <t>Oustanding letters of credit</t>
        </is>
      </c>
      <c r="D14" s="6" t="n">
        <v>0</v>
      </c>
      <c r="E14" s="6" t="n">
        <v>10000</v>
      </c>
    </row>
    <row r="15">
      <c r="A15" s="4" t="inlineStr">
        <is>
          <t>Percentage of credit utilized not more than maximum borrowing capacity</t>
        </is>
      </c>
      <c r="D15" s="4" t="inlineStr">
        <is>
          <t>35.00%</t>
        </is>
      </c>
      <c r="E15" s="4" t="inlineStr">
        <is>
          <t>35.00%</t>
        </is>
      </c>
    </row>
    <row r="16">
      <c r="A16" s="4" t="inlineStr">
        <is>
          <t>New First Lien Term Loan [Member]</t>
        </is>
      </c>
    </row>
    <row r="17">
      <c r="A17" s="3" t="inlineStr">
        <is>
          <t>Debt Instrument [Line Items]</t>
        </is>
      </c>
    </row>
    <row r="18">
      <c r="A18" s="4" t="inlineStr">
        <is>
          <t>Line of credit interest rate description</t>
        </is>
      </c>
      <c r="C18" s="4" t="inlineStr">
        <is>
          <t>25 basis point step-down to 2.75% for LIBOR loans</t>
        </is>
      </c>
    </row>
    <row r="19">
      <c r="A19" s="4" t="inlineStr">
        <is>
          <t>Line of credit leverage ratio</t>
        </is>
      </c>
      <c r="C19" s="4" t="inlineStr">
        <is>
          <t>3.5-to-1</t>
        </is>
      </c>
    </row>
    <row r="20">
      <c r="A20" s="4" t="inlineStr">
        <is>
          <t>New First Lien Term Loan [Member] | London Interbank Offered Rate (LIBOR) [Member]</t>
        </is>
      </c>
    </row>
    <row r="21">
      <c r="A21" s="3" t="inlineStr">
        <is>
          <t>Debt Instrument [Line Items]</t>
        </is>
      </c>
    </row>
    <row r="22">
      <c r="A22" s="4" t="inlineStr">
        <is>
          <t>Line of credit interest rate description</t>
        </is>
      </c>
      <c r="C22" s="4" t="inlineStr">
        <is>
          <t>interest rate margin by 25 basis points to 3.00% for LIBOR loans</t>
        </is>
      </c>
    </row>
    <row r="23">
      <c r="A23" s="4" t="inlineStr">
        <is>
          <t>New First Lien Term Loan [Member] | LIBOR Floor [Member]</t>
        </is>
      </c>
    </row>
    <row r="24">
      <c r="A24" s="3" t="inlineStr">
        <is>
          <t>Debt Instrument [Line Items]</t>
        </is>
      </c>
    </row>
    <row r="25">
      <c r="A25" s="4" t="inlineStr">
        <is>
          <t>Line of credit interest rate description</t>
        </is>
      </c>
      <c r="C25" s="4" t="inlineStr">
        <is>
          <t>reduced the LIBOR floor by 25 basis points to 0.75%</t>
        </is>
      </c>
    </row>
    <row r="26">
      <c r="A26" s="4" t="inlineStr">
        <is>
          <t>OLE Revolving Credit Agreement [Member]</t>
        </is>
      </c>
    </row>
    <row r="27">
      <c r="A27" s="3" t="inlineStr">
        <is>
          <t>Debt Instrument [Line Items]</t>
        </is>
      </c>
    </row>
    <row r="28">
      <c r="A28" s="4" t="inlineStr">
        <is>
          <t>Oustanding letters of credit</t>
        </is>
      </c>
      <c r="D28" s="6" t="n">
        <v>0</v>
      </c>
      <c r="E28" s="6" t="n">
        <v>0</v>
      </c>
    </row>
    <row r="29">
      <c r="A29" s="4" t="inlineStr">
        <is>
          <t>First lien leverage ratio</t>
        </is>
      </c>
      <c r="D29" s="5" t="n">
        <v>3</v>
      </c>
    </row>
    <row r="30">
      <c r="A30" s="4" t="inlineStr">
        <is>
          <t>Long-term debt</t>
        </is>
      </c>
      <c r="D30" s="6" t="n">
        <v>2000</v>
      </c>
    </row>
    <row r="31">
      <c r="A31" s="4" t="inlineStr">
        <is>
          <t>Percentage of revolving commitments</t>
        </is>
      </c>
      <c r="D31" s="4" t="inlineStr">
        <is>
          <t>0.00%</t>
        </is>
      </c>
    </row>
    <row r="32">
      <c r="A32" s="4" t="inlineStr">
        <is>
          <t>Receivables Purchase Agreement [Member]</t>
        </is>
      </c>
    </row>
    <row r="33">
      <c r="A33" s="3" t="inlineStr">
        <is>
          <t>Debt Instrument [Line Items]</t>
        </is>
      </c>
    </row>
    <row r="34">
      <c r="A34" s="4" t="inlineStr">
        <is>
          <t>Long-term debt</t>
        </is>
      </c>
      <c r="D34" s="6" t="n">
        <v>67700</v>
      </c>
      <c r="E34" s="5" t="n">
        <v>83700</v>
      </c>
    </row>
    <row r="35">
      <c r="A35" s="4" t="inlineStr">
        <is>
          <t>Endeavor Content Capital Facility [Member]</t>
        </is>
      </c>
    </row>
    <row r="36">
      <c r="A36" s="3" t="inlineStr">
        <is>
          <t>Debt Instrument [Line Items]</t>
        </is>
      </c>
    </row>
    <row r="37">
      <c r="A37" s="4" t="inlineStr">
        <is>
          <t>Oustanding letters of credit</t>
        </is>
      </c>
      <c r="D37" s="5" t="n">
        <v>0</v>
      </c>
      <c r="E37" s="5" t="n">
        <v>0</v>
      </c>
    </row>
    <row r="38">
      <c r="A38" s="4" t="inlineStr">
        <is>
          <t>Maximum borrowing capacity</t>
        </is>
      </c>
      <c r="E38" s="5" t="n">
        <v>200000</v>
      </c>
      <c r="F38" s="6" t="n">
        <v>325000</v>
      </c>
    </row>
    <row r="39">
      <c r="A39" s="4" t="inlineStr">
        <is>
          <t>Line of credit</t>
        </is>
      </c>
      <c r="D39" s="6" t="n">
        <v>220500</v>
      </c>
      <c r="E39" s="6" t="n">
        <v>153900</v>
      </c>
    </row>
    <row r="40">
      <c r="A40" s="4" t="inlineStr">
        <is>
          <t>Zuffa Secured Commercial Loans [Member]</t>
        </is>
      </c>
    </row>
    <row r="41">
      <c r="A41" s="3" t="inlineStr">
        <is>
          <t>Debt Instrument [Line Items]</t>
        </is>
      </c>
    </row>
    <row r="42">
      <c r="A42" s="4" t="inlineStr">
        <is>
          <t>Covenant compliance</t>
        </is>
      </c>
      <c r="D42" s="4" t="inlineStr">
        <is>
          <t>Zuffa was in compliance with its financial debt covenant</t>
        </is>
      </c>
      <c r="E42" s="4" t="inlineStr">
        <is>
          <t>Zuffa was in compliance with its financial debt covenant</t>
        </is>
      </c>
    </row>
    <row r="43">
      <c r="A43" s="4" t="inlineStr">
        <is>
          <t>2014 Credit Facilities and Zuffa Credit Facilities [Member]</t>
        </is>
      </c>
    </row>
    <row r="44">
      <c r="A44" s="3" t="inlineStr">
        <is>
          <t>Debt Instrument [Line Items]</t>
        </is>
      </c>
    </row>
    <row r="45">
      <c r="A45" s="4" t="inlineStr">
        <is>
          <t>Cash</t>
        </is>
      </c>
      <c r="D45" s="6" t="n">
        <v>62100</v>
      </c>
      <c r="E45" s="6" t="n">
        <v>63300</v>
      </c>
    </row>
    <row r="46">
      <c r="A46" s="4" t="inlineStr">
        <is>
          <t>Liabilities for redemption of units and future incentive awards</t>
        </is>
      </c>
      <c r="D46" s="5" t="n">
        <v>50000</v>
      </c>
      <c r="E46" s="5" t="n">
        <v>53900</v>
      </c>
    </row>
    <row r="47">
      <c r="A47" s="4" t="inlineStr">
        <is>
          <t>Deferred compensation share-based arrangements, liability, classified</t>
        </is>
      </c>
      <c r="D47" s="5" t="n">
        <v>13400</v>
      </c>
      <c r="E47" s="5" t="n">
        <v>11900</v>
      </c>
    </row>
    <row r="48">
      <c r="A48" s="4" t="inlineStr">
        <is>
          <t>Redeemable non-controlling interests</t>
        </is>
      </c>
      <c r="D48" s="5" t="n">
        <v>28400</v>
      </c>
      <c r="E48" s="5" t="n">
        <v>28400</v>
      </c>
    </row>
    <row r="49">
      <c r="A49" s="4" t="inlineStr">
        <is>
          <t>Debt instrument fair value</t>
        </is>
      </c>
      <c r="D49" s="6" t="n">
        <v>5300000</v>
      </c>
      <c r="E49" s="6" t="n">
        <v>5300000</v>
      </c>
    </row>
    <row r="50">
      <c r="A50" s="4" t="inlineStr">
        <is>
          <t>Subsequent Event [Member] | 2014 Credit Facilities [Member] | Maximum [Member]</t>
        </is>
      </c>
    </row>
    <row r="51">
      <c r="A51" s="3" t="inlineStr">
        <is>
          <t>Debt Instrument [Line Items]</t>
        </is>
      </c>
    </row>
    <row r="52">
      <c r="A52" s="4" t="inlineStr">
        <is>
          <t>Line of credit maturity date</t>
        </is>
      </c>
      <c r="B52" s="4" t="inlineStr">
        <is>
          <t>May 2024</t>
        </is>
      </c>
    </row>
    <row r="53">
      <c r="A53" s="4" t="inlineStr">
        <is>
          <t>Subsequent Event [Member] | 2014 Credit Facilities [Member] | Minimum [Member]</t>
        </is>
      </c>
    </row>
    <row r="54">
      <c r="A54" s="3" t="inlineStr">
        <is>
          <t>Debt Instrument [Line Items]</t>
        </is>
      </c>
    </row>
    <row r="55">
      <c r="A55" s="4" t="inlineStr">
        <is>
          <t>Line of credit maturity date</t>
        </is>
      </c>
      <c r="B55" s="4" t="inlineStr">
        <is>
          <t>May 202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Debt (Detail) - USD ($) $ in Thousands</t>
        </is>
      </c>
      <c r="B1" s="2" t="inlineStr">
        <is>
          <t>Mar. 31, 2021</t>
        </is>
      </c>
      <c r="C1" s="2" t="inlineStr">
        <is>
          <t>Dec. 31, 2020</t>
        </is>
      </c>
    </row>
    <row r="2">
      <c r="A2" s="3" t="inlineStr">
        <is>
          <t>Debt Instrument [Line Items]</t>
        </is>
      </c>
    </row>
    <row r="3">
      <c r="A3" s="4" t="inlineStr">
        <is>
          <t>Total principal</t>
        </is>
      </c>
      <c r="B3" s="6" t="n">
        <v>5962966</v>
      </c>
      <c r="C3" s="6" t="n">
        <v>6023870</v>
      </c>
    </row>
    <row r="4">
      <c r="A4" s="4" t="inlineStr">
        <is>
          <t>Unamortized discount</t>
        </is>
      </c>
      <c r="B4" s="5" t="n">
        <v>-37990</v>
      </c>
      <c r="C4" s="5" t="n">
        <v>-40982</v>
      </c>
    </row>
    <row r="5">
      <c r="A5" s="4" t="inlineStr">
        <is>
          <t>Unamortized issuance costs</t>
        </is>
      </c>
      <c r="B5" s="5" t="n">
        <v>-53439</v>
      </c>
      <c r="C5" s="5" t="n">
        <v>-57083</v>
      </c>
    </row>
    <row r="6">
      <c r="A6" s="4" t="inlineStr">
        <is>
          <t>Total debt</t>
        </is>
      </c>
      <c r="B6" s="5" t="n">
        <v>5871537</v>
      </c>
      <c r="C6" s="5" t="n">
        <v>5925805</v>
      </c>
    </row>
    <row r="7">
      <c r="A7" s="4" t="inlineStr">
        <is>
          <t>Less: current portion</t>
        </is>
      </c>
      <c r="B7" s="5" t="n">
        <v>-103213</v>
      </c>
      <c r="C7" s="5" t="n">
        <v>-212971</v>
      </c>
    </row>
    <row r="8">
      <c r="A8" s="4" t="inlineStr">
        <is>
          <t>Total long-term debt</t>
        </is>
      </c>
      <c r="B8" s="5" t="n">
        <v>5768324</v>
      </c>
      <c r="C8" s="5" t="n">
        <v>5712834</v>
      </c>
    </row>
    <row r="9">
      <c r="A9" s="4" t="inlineStr">
        <is>
          <t>First Lien Term Loan (due May 2025) [Member]</t>
        </is>
      </c>
    </row>
    <row r="10">
      <c r="A10" s="3" t="inlineStr">
        <is>
          <t>Debt Instrument [Line Items]</t>
        </is>
      </c>
    </row>
    <row r="11">
      <c r="A11" s="4" t="inlineStr">
        <is>
          <t>Total principal</t>
        </is>
      </c>
      <c r="B11" s="5" t="n">
        <v>3066047</v>
      </c>
      <c r="C11" s="5" t="n">
        <v>3074230</v>
      </c>
    </row>
    <row r="12">
      <c r="A12" s="4" t="inlineStr">
        <is>
          <t>Revolving Credit Facility (due May 2023) [Member]</t>
        </is>
      </c>
    </row>
    <row r="13">
      <c r="A13" s="3" t="inlineStr">
        <is>
          <t>Debt Instrument [Line Items]</t>
        </is>
      </c>
    </row>
    <row r="14">
      <c r="A14" s="4" t="inlineStr">
        <is>
          <t>Total principal</t>
        </is>
      </c>
      <c r="B14" s="5" t="n">
        <v>69057</v>
      </c>
      <c r="C14" s="5" t="n">
        <v>163057</v>
      </c>
    </row>
    <row r="15">
      <c r="A15" s="4" t="inlineStr">
        <is>
          <t>Zuffa First Lien Term Loan (due April 2026) [Member]</t>
        </is>
      </c>
    </row>
    <row r="16">
      <c r="A16" s="3" t="inlineStr">
        <is>
          <t>Debt Instrument [Line Items]</t>
        </is>
      </c>
    </row>
    <row r="17">
      <c r="A17" s="4" t="inlineStr">
        <is>
          <t>Total principal</t>
        </is>
      </c>
      <c r="B17" s="5" t="n">
        <v>2440946</v>
      </c>
      <c r="C17" s="5" t="n">
        <v>2447064</v>
      </c>
    </row>
    <row r="18">
      <c r="A18" s="4" t="inlineStr">
        <is>
          <t>Other Debt (2.47%-14.50% Notes due at various dates through 2030) [Member]</t>
        </is>
      </c>
    </row>
    <row r="19">
      <c r="A19" s="3" t="inlineStr">
        <is>
          <t>Debt Instrument [Line Items]</t>
        </is>
      </c>
    </row>
    <row r="20">
      <c r="A20" s="4" t="inlineStr">
        <is>
          <t>Total principal</t>
        </is>
      </c>
      <c r="B20" s="6" t="n">
        <v>386916</v>
      </c>
      <c r="C20" s="6" t="n">
        <v>3395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BT - Summary of Outstanding Debt (Parenthetical) (Detail)</t>
        </is>
      </c>
      <c r="B1" s="2" t="inlineStr">
        <is>
          <t>3 Months Ended</t>
        </is>
      </c>
    </row>
    <row r="2">
      <c r="B2" s="2" t="inlineStr">
        <is>
          <t>Mar. 31, 2021</t>
        </is>
      </c>
    </row>
    <row r="3">
      <c r="A3" s="4" t="inlineStr">
        <is>
          <t>First Lien Term Loan (due May 2025) [Member]</t>
        </is>
      </c>
    </row>
    <row r="4">
      <c r="A4" s="3" t="inlineStr">
        <is>
          <t>Debt Instrument [Line Items]</t>
        </is>
      </c>
    </row>
    <row r="5">
      <c r="A5" s="4" t="inlineStr">
        <is>
          <t>Line of credit maturity date</t>
        </is>
      </c>
      <c r="B5" s="4" t="inlineStr">
        <is>
          <t>May 2025</t>
        </is>
      </c>
    </row>
    <row r="6">
      <c r="A6" s="4" t="inlineStr">
        <is>
          <t>Revolving Credit Facility (due May 2023) [Member]</t>
        </is>
      </c>
    </row>
    <row r="7">
      <c r="A7" s="3" t="inlineStr">
        <is>
          <t>Debt Instrument [Line Items]</t>
        </is>
      </c>
    </row>
    <row r="8">
      <c r="A8" s="4" t="inlineStr">
        <is>
          <t>Line of credit maturity date</t>
        </is>
      </c>
      <c r="B8" s="4" t="inlineStr">
        <is>
          <t>May 2023</t>
        </is>
      </c>
    </row>
    <row r="9">
      <c r="A9" s="4" t="inlineStr">
        <is>
          <t>Zuffa First Lien Term Loan (due April 2026) [Member]</t>
        </is>
      </c>
    </row>
    <row r="10">
      <c r="A10" s="3" t="inlineStr">
        <is>
          <t>Debt Instrument [Line Items]</t>
        </is>
      </c>
    </row>
    <row r="11">
      <c r="A11" s="4" t="inlineStr">
        <is>
          <t>Line of credit maturity date</t>
        </is>
      </c>
      <c r="B11" s="4" t="inlineStr">
        <is>
          <t>April 2026</t>
        </is>
      </c>
    </row>
    <row r="12">
      <c r="A12" s="4" t="inlineStr">
        <is>
          <t>Other Debt (2.47%-14.50% Notes due at various dates through 2030) [Member]</t>
        </is>
      </c>
    </row>
    <row r="13">
      <c r="A13" s="3" t="inlineStr">
        <is>
          <t>Debt Instrument [Line Items]</t>
        </is>
      </c>
    </row>
    <row r="14">
      <c r="A14" s="4" t="inlineStr">
        <is>
          <t>Line of credit maturity date</t>
        </is>
      </c>
      <c r="B14" s="4" t="inlineStr">
        <is>
          <t>2030</t>
        </is>
      </c>
    </row>
    <row r="15">
      <c r="A15" s="4" t="inlineStr">
        <is>
          <t>Other Debt (2.47%-14.50% Notes due at various dates through 2030) [Member] | Maximum [Member]</t>
        </is>
      </c>
    </row>
    <row r="16">
      <c r="A16" s="3" t="inlineStr">
        <is>
          <t>Debt Instrument [Line Items]</t>
        </is>
      </c>
    </row>
    <row r="17">
      <c r="A17" s="4" t="inlineStr">
        <is>
          <t>Line of credit interest rate</t>
        </is>
      </c>
      <c r="B17" s="4" t="inlineStr">
        <is>
          <t>4.50%</t>
        </is>
      </c>
    </row>
    <row r="18">
      <c r="A18" s="4" t="inlineStr">
        <is>
          <t>Other Debt (2.47%-14.50% Notes due at various dates through 2030) [Member] | Minimum [Member]</t>
        </is>
      </c>
    </row>
    <row r="19">
      <c r="A19" s="3" t="inlineStr">
        <is>
          <t>Debt Instrument [Line Items]</t>
        </is>
      </c>
    </row>
    <row r="20">
      <c r="A20" s="4" t="inlineStr">
        <is>
          <t>Line of credit interest rate</t>
        </is>
      </c>
      <c r="B20" s="4" t="inlineStr">
        <is>
          <t>2.4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EMBERS' EQUITY - Additional Information (Detail) - USD ($) $ / shares in Units, $ in Millions</t>
        </is>
      </c>
      <c r="B1" s="2" t="inlineStr">
        <is>
          <t>1 Months Ended</t>
        </is>
      </c>
      <c r="C1" s="2" t="inlineStr">
        <is>
          <t>3 Months Ended</t>
        </is>
      </c>
    </row>
    <row r="2">
      <c r="B2" s="2" t="inlineStr">
        <is>
          <t>Jan. 31, 2020</t>
        </is>
      </c>
      <c r="C2" s="2" t="inlineStr">
        <is>
          <t>Mar. 31, 2020</t>
        </is>
      </c>
      <c r="D2" s="2" t="inlineStr">
        <is>
          <t>Mar. 31, 2021</t>
        </is>
      </c>
      <c r="E2" s="2" t="inlineStr">
        <is>
          <t>Dec. 31, 2020</t>
        </is>
      </c>
    </row>
    <row r="3">
      <c r="A3" s="4" t="inlineStr">
        <is>
          <t>Common units outstanding</t>
        </is>
      </c>
      <c r="D3" s="5" t="n">
        <v>2149218614</v>
      </c>
      <c r="E3" s="5" t="n">
        <v>2149218614</v>
      </c>
    </row>
    <row r="4">
      <c r="A4" s="4" t="inlineStr">
        <is>
          <t>Common unit par or stated value per share</t>
        </is>
      </c>
      <c r="D4" s="6" t="n">
        <v>0</v>
      </c>
      <c r="E4" s="6" t="n">
        <v>0</v>
      </c>
    </row>
    <row r="5">
      <c r="A5" s="4" t="inlineStr">
        <is>
          <t>Profit units issued</t>
        </is>
      </c>
      <c r="D5" s="5" t="n">
        <v>313827410</v>
      </c>
      <c r="E5" s="5" t="n">
        <v>314123415</v>
      </c>
    </row>
    <row r="6">
      <c r="A6" s="4" t="inlineStr">
        <is>
          <t>Payment of a distribution to non controlling interest</t>
        </is>
      </c>
      <c r="C6" s="8" t="n">
        <v>195.2</v>
      </c>
    </row>
    <row r="7">
      <c r="A7" s="4" t="inlineStr">
        <is>
          <t>Retained distribution amount</t>
        </is>
      </c>
      <c r="C7" s="6" t="n">
        <v>135</v>
      </c>
    </row>
    <row r="8">
      <c r="A8" s="4" t="inlineStr">
        <is>
          <t>Silver Lake [Member]</t>
        </is>
      </c>
    </row>
    <row r="9">
      <c r="A9" s="4" t="inlineStr">
        <is>
          <t>Common units issued</t>
        </is>
      </c>
      <c r="C9" s="5" t="n">
        <v>8766738</v>
      </c>
    </row>
    <row r="10">
      <c r="A10" s="4" t="inlineStr">
        <is>
          <t>Proceeds from issuance of common units</t>
        </is>
      </c>
      <c r="C10" s="8" t="n">
        <v>26.5</v>
      </c>
    </row>
    <row r="11">
      <c r="A11" s="4" t="inlineStr">
        <is>
          <t>Silver Lake [Member] | Convertible Promissory Note [Member]</t>
        </is>
      </c>
    </row>
    <row r="12">
      <c r="A12" s="4" t="inlineStr">
        <is>
          <t>Proceeds from issuance of convertible promissory note</t>
        </is>
      </c>
      <c r="C12" s="9" t="n">
        <v>15.9</v>
      </c>
    </row>
    <row r="13">
      <c r="A13" s="4" t="inlineStr">
        <is>
          <t>Zuffa [Member]</t>
        </is>
      </c>
    </row>
    <row r="14">
      <c r="A14" s="4" t="inlineStr">
        <is>
          <t>Payment of a distribution to non controlling interest</t>
        </is>
      </c>
      <c r="B14" s="6" t="n">
        <v>300</v>
      </c>
      <c r="C14" s="9" t="n">
        <v>195.2</v>
      </c>
    </row>
    <row r="15">
      <c r="A15" s="4" t="inlineStr">
        <is>
          <t>Authorized distribution amount</t>
        </is>
      </c>
      <c r="C15" s="9" t="n">
        <v>201.9</v>
      </c>
    </row>
    <row r="16">
      <c r="A16" s="4" t="inlineStr">
        <is>
          <t>Deferred distribution amount</t>
        </is>
      </c>
      <c r="C16" s="8" t="n">
        <v>6.7</v>
      </c>
    </row>
    <row r="17">
      <c r="A17" s="4" t="inlineStr">
        <is>
          <t>Common Class A [Member]</t>
        </is>
      </c>
    </row>
    <row r="18">
      <c r="A18" s="4" t="inlineStr">
        <is>
          <t>Common units issued</t>
        </is>
      </c>
      <c r="D18" s="5" t="n">
        <v>2149218614</v>
      </c>
      <c r="E18" s="5" t="n">
        <v>21492186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 Additional Information (Detail) - USD ($) $ in Millions</t>
        </is>
      </c>
      <c r="B1" s="2" t="inlineStr">
        <is>
          <t>1 Months Ended</t>
        </is>
      </c>
    </row>
    <row r="2">
      <c r="B2" s="2" t="inlineStr">
        <is>
          <t>Jul. 31, 2018</t>
        </is>
      </c>
      <c r="C2" s="2" t="inlineStr">
        <is>
          <t>Jun. 30, 2016</t>
        </is>
      </c>
      <c r="D2" s="2" t="inlineStr">
        <is>
          <t>Mar. 31, 2021</t>
        </is>
      </c>
      <c r="E2" s="2" t="inlineStr">
        <is>
          <t>Feb. 28, 2021</t>
        </is>
      </c>
      <c r="F2" s="2" t="inlineStr">
        <is>
          <t>Dec. 31, 2020</t>
        </is>
      </c>
      <c r="G2" s="2" t="inlineStr">
        <is>
          <t>Mar. 31, 2018</t>
        </is>
      </c>
    </row>
    <row r="3">
      <c r="A3" s="3" t="inlineStr">
        <is>
          <t>Redeemable Noncontrolling Interest [Line Items]</t>
        </is>
      </c>
    </row>
    <row r="4">
      <c r="A4" s="4" t="inlineStr">
        <is>
          <t>Premium payable</t>
        </is>
      </c>
      <c r="D4" s="6" t="n">
        <v>41</v>
      </c>
    </row>
    <row r="5">
      <c r="A5" s="4" t="inlineStr">
        <is>
          <t>Noncontrolling interest, fair value</t>
        </is>
      </c>
      <c r="D5" s="8" t="n">
        <v>65.2</v>
      </c>
    </row>
    <row r="6">
      <c r="A6" s="4" t="inlineStr">
        <is>
          <t>Proceeds from noncontrolling interests</t>
        </is>
      </c>
      <c r="B6" s="8" t="n">
        <v>9.699999999999999</v>
      </c>
      <c r="C6" s="6" t="n">
        <v>75</v>
      </c>
    </row>
    <row r="7">
      <c r="A7" s="4" t="inlineStr">
        <is>
          <t>Contribution Expense</t>
        </is>
      </c>
      <c r="C7" s="8" t="n">
        <v>6.9</v>
      </c>
    </row>
    <row r="8">
      <c r="A8" s="4" t="inlineStr">
        <is>
          <t>Minority interest ownership percentage</t>
        </is>
      </c>
      <c r="D8" s="4" t="inlineStr">
        <is>
          <t>34.00%</t>
        </is>
      </c>
      <c r="E8" s="4" t="inlineStr">
        <is>
          <t>20.00%</t>
        </is>
      </c>
    </row>
    <row r="9">
      <c r="A9" s="4" t="inlineStr">
        <is>
          <t>Equity interest in acquiree, percentage</t>
        </is>
      </c>
      <c r="F9" s="4" t="inlineStr">
        <is>
          <t>30.00%</t>
        </is>
      </c>
    </row>
    <row r="10">
      <c r="A10" s="4" t="inlineStr">
        <is>
          <t>EBIT DA multiplication factor</t>
        </is>
      </c>
      <c r="D10" s="9" t="n">
        <v>7.5</v>
      </c>
    </row>
    <row r="11">
      <c r="A11" s="4" t="inlineStr">
        <is>
          <t>Commitement to contribute capital additionally</t>
        </is>
      </c>
      <c r="G11" s="6" t="n">
        <v>125</v>
      </c>
    </row>
    <row r="12">
      <c r="A12" s="4" t="inlineStr">
        <is>
          <t>Companys funding obligation</t>
        </is>
      </c>
      <c r="G12" s="9" t="n">
        <v>12.5</v>
      </c>
    </row>
    <row r="13">
      <c r="A13" s="4" t="inlineStr">
        <is>
          <t>Noncontrolling Interest [Member]</t>
        </is>
      </c>
    </row>
    <row r="14">
      <c r="A14" s="3" t="inlineStr">
        <is>
          <t>Redeemable Noncontrolling Interest [Line Items]</t>
        </is>
      </c>
    </row>
    <row r="15">
      <c r="A15" s="4" t="inlineStr">
        <is>
          <t>Companys funding obligation</t>
        </is>
      </c>
      <c r="G15" s="8" t="n">
        <v>112.5</v>
      </c>
    </row>
    <row r="16">
      <c r="A16" s="4" t="inlineStr">
        <is>
          <t>OLE [Member]</t>
        </is>
      </c>
    </row>
    <row r="17">
      <c r="A17" s="3" t="inlineStr">
        <is>
          <t>Redeemable Noncontrolling Interest [Line Items]</t>
        </is>
      </c>
    </row>
    <row r="18">
      <c r="A18" s="4" t="inlineStr">
        <is>
          <t>Temporary equity, estimated redemption value</t>
        </is>
      </c>
      <c r="D18" s="8" t="n">
        <v>45.3</v>
      </c>
      <c r="F18" s="6" t="n">
        <v>45</v>
      </c>
    </row>
    <row r="19">
      <c r="A19" s="4" t="inlineStr">
        <is>
          <t>China Subsidiary [Member]</t>
        </is>
      </c>
    </row>
    <row r="20">
      <c r="A20" s="3" t="inlineStr">
        <is>
          <t>Redeemable Noncontrolling Interest [Line Items]</t>
        </is>
      </c>
    </row>
    <row r="21">
      <c r="A21" s="4" t="inlineStr">
        <is>
          <t>Temporary equity, estimated redemption value</t>
        </is>
      </c>
      <c r="D21" s="9" t="n">
        <v>87.40000000000001</v>
      </c>
      <c r="F21" s="9" t="n">
        <v>91.40000000000001</v>
      </c>
    </row>
    <row r="22">
      <c r="A22" s="4" t="inlineStr">
        <is>
          <t>Zuffa [Member]</t>
        </is>
      </c>
    </row>
    <row r="23">
      <c r="A23" s="3" t="inlineStr">
        <is>
          <t>Redeemable Noncontrolling Interest [Line Items]</t>
        </is>
      </c>
    </row>
    <row r="24">
      <c r="A24" s="4" t="inlineStr">
        <is>
          <t>Temporary equity, estimated redemption value</t>
        </is>
      </c>
      <c r="D24" s="9" t="n">
        <v>9.699999999999999</v>
      </c>
      <c r="F24" s="9" t="n">
        <v>9.699999999999999</v>
      </c>
    </row>
    <row r="25">
      <c r="A25" s="4" t="inlineStr">
        <is>
          <t>Frieze [Member]</t>
        </is>
      </c>
    </row>
    <row r="26">
      <c r="A26" s="3" t="inlineStr">
        <is>
          <t>Redeemable Noncontrolling Interest [Line Items]</t>
        </is>
      </c>
    </row>
    <row r="27">
      <c r="A27" s="4" t="inlineStr">
        <is>
          <t>Temporary equity, estimated redemption value</t>
        </is>
      </c>
      <c r="D27" s="8" t="n">
        <v>22.9</v>
      </c>
      <c r="F27" s="8" t="n">
        <v>2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es</t>
        </is>
      </c>
      <c r="B4" s="6" t="n">
        <v>5085</v>
      </c>
      <c r="C4" s="6" t="n">
        <v>48604</v>
      </c>
    </row>
    <row r="5">
      <c r="A5" s="4" t="inlineStr">
        <is>
          <t>Income from continuing operations</t>
        </is>
      </c>
      <c r="B5" s="6" t="n">
        <v>22932</v>
      </c>
      <c r="C5" s="5" t="n">
        <v>9137</v>
      </c>
    </row>
    <row r="6">
      <c r="A6" s="4" t="inlineStr">
        <is>
          <t>Tax adjustments, settlements, and unusual provisions</t>
        </is>
      </c>
      <c r="C6" s="6" t="n">
        <v>32300</v>
      </c>
    </row>
    <row r="7">
      <c r="A7" s="4" t="inlineStr">
        <is>
          <t>Effective income tax rate</t>
        </is>
      </c>
      <c r="B7" s="4" t="inlineStr">
        <is>
          <t>22.20%</t>
        </is>
      </c>
      <c r="C7" s="4" t="inlineStr">
        <is>
          <t>531.90%</t>
        </is>
      </c>
    </row>
    <row r="8">
      <c r="A8" s="4" t="inlineStr">
        <is>
          <t>Unrecognized tax benefits</t>
        </is>
      </c>
      <c r="B8" s="6" t="n">
        <v>36400</v>
      </c>
      <c r="D8" s="6" t="n">
        <v>34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Disaggregated By Primary Revenue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069582</v>
      </c>
      <c r="C4" s="6" t="n">
        <v>1190397</v>
      </c>
    </row>
    <row r="5">
      <c r="A5" s="4" t="inlineStr">
        <is>
          <t>Owned Sports Properties [Member]</t>
        </is>
      </c>
    </row>
    <row r="6">
      <c r="A6" s="3" t="inlineStr">
        <is>
          <t>Disaggregation of Revenue [Line Items]</t>
        </is>
      </c>
    </row>
    <row r="7">
      <c r="A7" s="4" t="inlineStr">
        <is>
          <t>Revenue</t>
        </is>
      </c>
      <c r="B7" s="5" t="n">
        <v>283481</v>
      </c>
      <c r="C7" s="5" t="n">
        <v>232167</v>
      </c>
    </row>
    <row r="8">
      <c r="A8" s="4" t="inlineStr">
        <is>
          <t>Events, Experiences &amp; Rights [Member]</t>
        </is>
      </c>
    </row>
    <row r="9">
      <c r="A9" s="3" t="inlineStr">
        <is>
          <t>Disaggregation of Revenue [Line Items]</t>
        </is>
      </c>
    </row>
    <row r="10">
      <c r="A10" s="4" t="inlineStr">
        <is>
          <t>Revenue</t>
        </is>
      </c>
      <c r="B10" s="5" t="n">
        <v>539610</v>
      </c>
      <c r="C10" s="5" t="n">
        <v>668776</v>
      </c>
    </row>
    <row r="11">
      <c r="A11" s="4" t="inlineStr">
        <is>
          <t>Representation [Member]</t>
        </is>
      </c>
    </row>
    <row r="12">
      <c r="A12" s="3" t="inlineStr">
        <is>
          <t>Disaggregation of Revenue [Line Items]</t>
        </is>
      </c>
    </row>
    <row r="13">
      <c r="A13" s="4" t="inlineStr">
        <is>
          <t>Revenue</t>
        </is>
      </c>
      <c r="B13" s="5" t="n">
        <v>248909</v>
      </c>
      <c r="C13" s="5" t="n">
        <v>292734</v>
      </c>
    </row>
    <row r="14">
      <c r="A14" s="4" t="inlineStr">
        <is>
          <t>Eliminations [Member]</t>
        </is>
      </c>
    </row>
    <row r="15">
      <c r="A15" s="3" t="inlineStr">
        <is>
          <t>Disaggregation of Revenue [Line Items]</t>
        </is>
      </c>
    </row>
    <row r="16">
      <c r="A16" s="4" t="inlineStr">
        <is>
          <t>Revenue</t>
        </is>
      </c>
      <c r="B16" s="5" t="n">
        <v>-2418</v>
      </c>
      <c r="C16" s="5" t="n">
        <v>-3280</v>
      </c>
    </row>
    <row r="17">
      <c r="A17" s="4" t="inlineStr">
        <is>
          <t>Media Rights [Member] | Reportable Subsegments [Member]</t>
        </is>
      </c>
    </row>
    <row r="18">
      <c r="A18" s="3" t="inlineStr">
        <is>
          <t>Disaggregation of Revenue [Line Items]</t>
        </is>
      </c>
    </row>
    <row r="19">
      <c r="A19" s="4" t="inlineStr">
        <is>
          <t>Revenue</t>
        </is>
      </c>
      <c r="B19" s="5" t="n">
        <v>500779</v>
      </c>
      <c r="C19" s="5" t="n">
        <v>339463</v>
      </c>
    </row>
    <row r="20">
      <c r="A20" s="4" t="inlineStr">
        <is>
          <t>Media Rights [Member] | Reportable Subsegments [Member] | Owned Sports Properties [Member]</t>
        </is>
      </c>
    </row>
    <row r="21">
      <c r="A21" s="3" t="inlineStr">
        <is>
          <t>Disaggregation of Revenue [Line Items]</t>
        </is>
      </c>
    </row>
    <row r="22">
      <c r="A22" s="4" t="inlineStr">
        <is>
          <t>Revenue</t>
        </is>
      </c>
      <c r="B22" s="5" t="n">
        <v>177653</v>
      </c>
      <c r="C22" s="5" t="n">
        <v>122814</v>
      </c>
    </row>
    <row r="23">
      <c r="A23" s="4" t="inlineStr">
        <is>
          <t>Media Rights [Member] | Reportable Subsegments [Member] | Events, Experiences &amp; Rights [Member]</t>
        </is>
      </c>
    </row>
    <row r="24">
      <c r="A24" s="3" t="inlineStr">
        <is>
          <t>Disaggregation of Revenue [Line Items]</t>
        </is>
      </c>
    </row>
    <row r="25">
      <c r="A25" s="4" t="inlineStr">
        <is>
          <t>Revenue</t>
        </is>
      </c>
      <c r="B25" s="5" t="n">
        <v>323126</v>
      </c>
      <c r="C25" s="5" t="n">
        <v>216649</v>
      </c>
    </row>
    <row r="26">
      <c r="A26" s="4" t="inlineStr">
        <is>
          <t>Media Production, Distribution And Content [Member] | Reportable Subsegments [Member]</t>
        </is>
      </c>
    </row>
    <row r="27">
      <c r="A27" s="3" t="inlineStr">
        <is>
          <t>Disaggregation of Revenue [Line Items]</t>
        </is>
      </c>
    </row>
    <row r="28">
      <c r="A28" s="4" t="inlineStr">
        <is>
          <t>Revenue</t>
        </is>
      </c>
      <c r="B28" s="5" t="n">
        <v>145823</v>
      </c>
      <c r="C28" s="5" t="n">
        <v>147775</v>
      </c>
    </row>
    <row r="29">
      <c r="A29" s="4" t="inlineStr">
        <is>
          <t>Media Production, Distribution And Content [Member] | Reportable Subsegments [Member] | Owned Sports Properties [Member]</t>
        </is>
      </c>
    </row>
    <row r="30">
      <c r="A30" s="3" t="inlineStr">
        <is>
          <t>Disaggregation of Revenue [Line Items]</t>
        </is>
      </c>
    </row>
    <row r="31">
      <c r="A31" s="4" t="inlineStr">
        <is>
          <t>Revenue</t>
        </is>
      </c>
      <c r="B31" s="5" t="n">
        <v>2187</v>
      </c>
      <c r="C31" s="5" t="n">
        <v>2136</v>
      </c>
    </row>
    <row r="32">
      <c r="A32" s="4" t="inlineStr">
        <is>
          <t>Media Production, Distribution And Content [Member] | Reportable Subsegments [Member] | Events, Experiences &amp; Rights [Member]</t>
        </is>
      </c>
    </row>
    <row r="33">
      <c r="A33" s="3" t="inlineStr">
        <is>
          <t>Disaggregation of Revenue [Line Items]</t>
        </is>
      </c>
    </row>
    <row r="34">
      <c r="A34" s="4" t="inlineStr">
        <is>
          <t>Revenue</t>
        </is>
      </c>
      <c r="B34" s="5" t="n">
        <v>84713</v>
      </c>
      <c r="C34" s="5" t="n">
        <v>75898</v>
      </c>
    </row>
    <row r="35">
      <c r="A35" s="4" t="inlineStr">
        <is>
          <t>Media Production, Distribution And Content [Member] | Reportable Subsegments [Member] | Representation [Member]</t>
        </is>
      </c>
    </row>
    <row r="36">
      <c r="A36" s="3" t="inlineStr">
        <is>
          <t>Disaggregation of Revenue [Line Items]</t>
        </is>
      </c>
    </row>
    <row r="37">
      <c r="A37" s="4" t="inlineStr">
        <is>
          <t>Revenue</t>
        </is>
      </c>
      <c r="B37" s="5" t="n">
        <v>58923</v>
      </c>
      <c r="C37" s="5" t="n">
        <v>69741</v>
      </c>
    </row>
    <row r="38">
      <c r="A38" s="4" t="inlineStr">
        <is>
          <t>Events And Performance [Member] | Reportable Subsegments [Member]</t>
        </is>
      </c>
    </row>
    <row r="39">
      <c r="A39" s="3" t="inlineStr">
        <is>
          <t>Disaggregation of Revenue [Line Items]</t>
        </is>
      </c>
    </row>
    <row r="40">
      <c r="A40" s="4" t="inlineStr">
        <is>
          <t>Revenue</t>
        </is>
      </c>
      <c r="B40" s="5" t="n">
        <v>235412</v>
      </c>
      <c r="C40" s="5" t="n">
        <v>483446</v>
      </c>
    </row>
    <row r="41">
      <c r="A41" s="4" t="inlineStr">
        <is>
          <t>Events And Performance [Member] | Reportable Subsegments [Member] | Owned Sports Properties [Member]</t>
        </is>
      </c>
    </row>
    <row r="42">
      <c r="A42" s="3" t="inlineStr">
        <is>
          <t>Disaggregation of Revenue [Line Items]</t>
        </is>
      </c>
    </row>
    <row r="43">
      <c r="A43" s="4" t="inlineStr">
        <is>
          <t>Revenue</t>
        </is>
      </c>
      <c r="B43" s="5" t="n">
        <v>103641</v>
      </c>
      <c r="C43" s="5" t="n">
        <v>107217</v>
      </c>
    </row>
    <row r="44">
      <c r="A44" s="4" t="inlineStr">
        <is>
          <t>Events And Performance [Member] | Reportable Subsegments [Member] | Events, Experiences &amp; Rights [Member]</t>
        </is>
      </c>
    </row>
    <row r="45">
      <c r="A45" s="3" t="inlineStr">
        <is>
          <t>Disaggregation of Revenue [Line Items]</t>
        </is>
      </c>
    </row>
    <row r="46">
      <c r="A46" s="4" t="inlineStr">
        <is>
          <t>Revenue</t>
        </is>
      </c>
      <c r="B46" s="5" t="n">
        <v>131771</v>
      </c>
      <c r="C46" s="5" t="n">
        <v>376229</v>
      </c>
    </row>
    <row r="47">
      <c r="A47" s="4" t="inlineStr">
        <is>
          <t>Talent Representation And Licensing [Member] | Reportable Subsegments [Member]</t>
        </is>
      </c>
    </row>
    <row r="48">
      <c r="A48" s="3" t="inlineStr">
        <is>
          <t>Disaggregation of Revenue [Line Items]</t>
        </is>
      </c>
    </row>
    <row r="49">
      <c r="A49" s="4" t="inlineStr">
        <is>
          <t>Revenue</t>
        </is>
      </c>
      <c r="B49" s="5" t="n">
        <v>146745</v>
      </c>
      <c r="C49" s="5" t="n">
        <v>147977</v>
      </c>
    </row>
    <row r="50">
      <c r="A50" s="4" t="inlineStr">
        <is>
          <t>Talent Representation And Licensing [Member] | Reportable Subsegments [Member] | Representation [Member]</t>
        </is>
      </c>
    </row>
    <row r="51">
      <c r="A51" s="3" t="inlineStr">
        <is>
          <t>Disaggregation of Revenue [Line Items]</t>
        </is>
      </c>
    </row>
    <row r="52">
      <c r="A52" s="4" t="inlineStr">
        <is>
          <t>Revenue</t>
        </is>
      </c>
      <c r="B52" s="5" t="n">
        <v>146745</v>
      </c>
      <c r="C52" s="5" t="n">
        <v>147977</v>
      </c>
    </row>
    <row r="53">
      <c r="A53" s="4" t="inlineStr">
        <is>
          <t>Marketing [Member] | Reportable Subsegments [Member]</t>
        </is>
      </c>
    </row>
    <row r="54">
      <c r="A54" s="3" t="inlineStr">
        <is>
          <t>Disaggregation of Revenue [Line Items]</t>
        </is>
      </c>
    </row>
    <row r="55">
      <c r="A55" s="4" t="inlineStr">
        <is>
          <t>Revenue</t>
        </is>
      </c>
      <c r="B55" s="5" t="n">
        <v>43241</v>
      </c>
      <c r="C55" s="5" t="n">
        <v>75016</v>
      </c>
    </row>
    <row r="56">
      <c r="A56" s="4" t="inlineStr">
        <is>
          <t>Marketing [Member] | Reportable Subsegments [Member] | Representation [Member]</t>
        </is>
      </c>
    </row>
    <row r="57">
      <c r="A57" s="3" t="inlineStr">
        <is>
          <t>Disaggregation of Revenue [Line Items]</t>
        </is>
      </c>
    </row>
    <row r="58">
      <c r="A58" s="4" t="inlineStr">
        <is>
          <t>Revenue</t>
        </is>
      </c>
      <c r="B58" s="6" t="n">
        <v>43241</v>
      </c>
      <c r="C58" s="6" t="n">
        <v>750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Summary Of Transaction Price Related To These Future Obligation (Detail) $ in Thousands</t>
        </is>
      </c>
      <c r="B1" s="2" t="inlineStr">
        <is>
          <t>Mar. 31, 2021USD ($)</t>
        </is>
      </c>
    </row>
    <row r="2">
      <c r="A2" s="3" t="inlineStr">
        <is>
          <t>Revenue, Remaining Performance Obligation, Expected Timing of Satisfaction [Line Items]</t>
        </is>
      </c>
    </row>
    <row r="3">
      <c r="A3" s="4" t="inlineStr">
        <is>
          <t>Revenue, remaining performance obligation, amount</t>
        </is>
      </c>
      <c r="B3" s="6" t="n">
        <v>6353165</v>
      </c>
    </row>
    <row r="4">
      <c r="A4" s="4" t="inlineStr">
        <is>
          <t>Remainder of 2021</t>
        </is>
      </c>
    </row>
    <row r="5">
      <c r="A5" s="3" t="inlineStr">
        <is>
          <t>Revenue, Remaining Performance Obligation, Expected Timing of Satisfaction [Line Items]</t>
        </is>
      </c>
    </row>
    <row r="6">
      <c r="A6" s="4" t="inlineStr">
        <is>
          <t>Revenue, remaining performance obligation, amount</t>
        </is>
      </c>
      <c r="B6" s="5" t="n">
        <v>1364986</v>
      </c>
    </row>
    <row r="7">
      <c r="A7" s="4" t="inlineStr">
        <is>
          <t>2022</t>
        </is>
      </c>
    </row>
    <row r="8">
      <c r="A8" s="3" t="inlineStr">
        <is>
          <t>Revenue, Remaining Performance Obligation, Expected Timing of Satisfaction [Line Items]</t>
        </is>
      </c>
    </row>
    <row r="9">
      <c r="A9" s="4" t="inlineStr">
        <is>
          <t>Revenue, remaining performance obligation, amount</t>
        </is>
      </c>
      <c r="B9" s="5" t="n">
        <v>1390232</v>
      </c>
    </row>
    <row r="10">
      <c r="A10" s="4" t="inlineStr">
        <is>
          <t>2023</t>
        </is>
      </c>
    </row>
    <row r="11">
      <c r="A11" s="3" t="inlineStr">
        <is>
          <t>Revenue, Remaining Performance Obligation, Expected Timing of Satisfaction [Line Items]</t>
        </is>
      </c>
    </row>
    <row r="12">
      <c r="A12" s="4" t="inlineStr">
        <is>
          <t>Revenue, remaining performance obligation, amount</t>
        </is>
      </c>
      <c r="B12" s="5" t="n">
        <v>1221096</v>
      </c>
    </row>
    <row r="13">
      <c r="A13" s="4" t="inlineStr">
        <is>
          <t>2024</t>
        </is>
      </c>
    </row>
    <row r="14">
      <c r="A14" s="3" t="inlineStr">
        <is>
          <t>Revenue, Remaining Performance Obligation, Expected Timing of Satisfaction [Line Items]</t>
        </is>
      </c>
    </row>
    <row r="15">
      <c r="A15" s="4" t="inlineStr">
        <is>
          <t>Revenue, remaining performance obligation, amount</t>
        </is>
      </c>
      <c r="B15" s="5" t="n">
        <v>952052</v>
      </c>
    </row>
    <row r="16">
      <c r="A16" s="4" t="inlineStr">
        <is>
          <t>2025</t>
        </is>
      </c>
    </row>
    <row r="17">
      <c r="A17" s="3" t="inlineStr">
        <is>
          <t>Revenue, Remaining Performance Obligation, Expected Timing of Satisfaction [Line Items]</t>
        </is>
      </c>
    </row>
    <row r="18">
      <c r="A18" s="4" t="inlineStr">
        <is>
          <t>Revenue, remaining performance obligation, amount</t>
        </is>
      </c>
      <c r="B18" s="5" t="n">
        <v>886359</v>
      </c>
    </row>
    <row r="19">
      <c r="A19" s="4" t="inlineStr">
        <is>
          <t>Thereafter</t>
        </is>
      </c>
    </row>
    <row r="20">
      <c r="A20" s="3" t="inlineStr">
        <is>
          <t>Revenue, Remaining Performance Obligation, Expected Timing of Satisfaction [Line Items]</t>
        </is>
      </c>
    </row>
    <row r="21">
      <c r="A21" s="4" t="inlineStr">
        <is>
          <t>Revenue, remaining performance obligation, amount</t>
        </is>
      </c>
      <c r="B21" s="6" t="n">
        <v>5384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REVENUE - Summary Of Company's Contract Liabilities (Detail) $ in Thousands</t>
        </is>
      </c>
      <c r="B1" s="2" t="inlineStr">
        <is>
          <t>3 Months Ended</t>
        </is>
      </c>
    </row>
    <row r="2">
      <c r="B2" s="2" t="inlineStr">
        <is>
          <t>Mar. 31, 2021USD ($)</t>
        </is>
      </c>
    </row>
    <row r="3">
      <c r="A3" s="3" t="inlineStr">
        <is>
          <t>Contract with Customer, Liability [Abstract]</t>
        </is>
      </c>
    </row>
    <row r="4">
      <c r="A4" s="4" t="inlineStr">
        <is>
          <t>Beginning Balance</t>
        </is>
      </c>
      <c r="B4" s="6" t="n">
        <v>606530</v>
      </c>
    </row>
    <row r="5">
      <c r="A5" s="4" t="inlineStr">
        <is>
          <t>Additions</t>
        </is>
      </c>
      <c r="B5" s="5" t="n">
        <v>436449</v>
      </c>
    </row>
    <row r="6">
      <c r="A6" s="4" t="inlineStr">
        <is>
          <t>Deductions</t>
        </is>
      </c>
      <c r="B6" s="5" t="n">
        <v>-384859</v>
      </c>
    </row>
    <row r="7">
      <c r="A7" s="4" t="inlineStr">
        <is>
          <t>Foreign Exchange</t>
        </is>
      </c>
      <c r="B7" s="5" t="n">
        <v>2149</v>
      </c>
    </row>
    <row r="8">
      <c r="A8" s="4" t="inlineStr">
        <is>
          <t>Ending Balance</t>
        </is>
      </c>
      <c r="B8" s="5" t="n">
        <v>660269</v>
      </c>
    </row>
    <row r="9">
      <c r="A9" s="4" t="inlineStr">
        <is>
          <t>Beginning Balance</t>
        </is>
      </c>
      <c r="B9" s="5" t="n">
        <v>19437</v>
      </c>
    </row>
    <row r="10">
      <c r="A10" s="4" t="inlineStr">
        <is>
          <t>Additions</t>
        </is>
      </c>
      <c r="B10" s="5" t="n">
        <v>2503</v>
      </c>
    </row>
    <row r="11">
      <c r="A11" s="4" t="inlineStr">
        <is>
          <t>Deductions</t>
        </is>
      </c>
      <c r="B11" s="5" t="n">
        <v>1257</v>
      </c>
    </row>
    <row r="12">
      <c r="A12" s="4" t="inlineStr">
        <is>
          <t>Ending Balance</t>
        </is>
      </c>
      <c r="B12" s="6" t="n">
        <v>231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 Statements of Cash Flows - USD ($) $ in Thousands</t>
        </is>
      </c>
      <c r="B1" s="2" t="inlineStr">
        <is>
          <t>3 Months Ended</t>
        </is>
      </c>
    </row>
    <row r="2">
      <c r="B2" s="2" t="inlineStr">
        <is>
          <t>Mar. 31, 2021</t>
        </is>
      </c>
      <c r="C2" s="2" t="inlineStr">
        <is>
          <t>Mar. 31, 2020</t>
        </is>
      </c>
    </row>
    <row r="3">
      <c r="A3" s="3" t="inlineStr">
        <is>
          <t>Net Cash Provided by (Used in) Operating Activities [Abstract]</t>
        </is>
      </c>
    </row>
    <row r="4">
      <c r="A4" s="4" t="inlineStr">
        <is>
          <t>Net income (loss)</t>
        </is>
      </c>
      <c r="B4" s="6" t="n">
        <v>2376</v>
      </c>
      <c r="C4" s="6" t="n">
        <v>-51261</v>
      </c>
    </row>
    <row r="5">
      <c r="A5" s="3" t="inlineStr">
        <is>
          <t>Adjustments to reconcile net income (loss) to net cash provided by operating activities:</t>
        </is>
      </c>
    </row>
    <row r="6">
      <c r="A6" s="4" t="inlineStr">
        <is>
          <t>Depreciation and amortization</t>
        </is>
      </c>
      <c r="B6" s="5" t="n">
        <v>67236</v>
      </c>
      <c r="C6" s="5" t="n">
        <v>80447</v>
      </c>
    </row>
    <row r="7">
      <c r="A7" s="4" t="inlineStr">
        <is>
          <t>Amortization and write-off of original issue discount and deferred financing cost</t>
        </is>
      </c>
      <c r="B7" s="5" t="n">
        <v>7139</v>
      </c>
      <c r="C7" s="5" t="n">
        <v>4716</v>
      </c>
    </row>
    <row r="8">
      <c r="A8" s="4" t="inlineStr">
        <is>
          <t>Amortization of content costs</t>
        </is>
      </c>
      <c r="B8" s="5" t="n">
        <v>10730</v>
      </c>
      <c r="C8" s="5" t="n">
        <v>15904</v>
      </c>
    </row>
    <row r="9">
      <c r="A9" s="4" t="inlineStr">
        <is>
          <t>Impairment charges</t>
        </is>
      </c>
      <c r="C9" s="5" t="n">
        <v>3050</v>
      </c>
    </row>
    <row r="10">
      <c r="A10" s="4" t="inlineStr">
        <is>
          <t>(Gain) loss on sale/disposal and impairment of assets</t>
        </is>
      </c>
      <c r="B10" s="5" t="n">
        <v>-2539</v>
      </c>
      <c r="C10" s="5" t="n">
        <v>37</v>
      </c>
    </row>
    <row r="11">
      <c r="A11" s="4" t="inlineStr">
        <is>
          <t>Gain on business acquisition and deconsolidation</t>
        </is>
      </c>
      <c r="C11" s="5" t="n">
        <v>-30999</v>
      </c>
    </row>
    <row r="12">
      <c r="A12" s="4" t="inlineStr">
        <is>
          <t>Equity-based compensation expense</t>
        </is>
      </c>
      <c r="B12" s="5" t="n">
        <v>16491</v>
      </c>
      <c r="C12" s="5" t="n">
        <v>7771</v>
      </c>
    </row>
    <row r="13">
      <c r="A13" s="4" t="inlineStr">
        <is>
          <t>Change in fair value of contingent liabilities</t>
        </is>
      </c>
      <c r="B13" s="5" t="n">
        <v>4572</v>
      </c>
      <c r="C13" s="5" t="n">
        <v>-11</v>
      </c>
    </row>
    <row r="14">
      <c r="A14" s="4" t="inlineStr">
        <is>
          <t>Change in fair value of equity investments with and without readily determinable fair value</t>
        </is>
      </c>
      <c r="B14" s="5" t="n">
        <v>-5205</v>
      </c>
      <c r="C14" s="5" t="n">
        <v>2809</v>
      </c>
    </row>
    <row r="15">
      <c r="A15" s="4" t="inlineStr">
        <is>
          <t>Change in fair value of financial instruments</t>
        </is>
      </c>
      <c r="B15" s="5" t="n">
        <v>16482</v>
      </c>
      <c r="C15" s="5" t="n">
        <v>-6768</v>
      </c>
    </row>
    <row r="16">
      <c r="A16" s="4" t="inlineStr">
        <is>
          <t>Equity losses from affiliates</t>
        </is>
      </c>
      <c r="B16" s="5" t="n">
        <v>15471</v>
      </c>
      <c r="C16" s="5" t="n">
        <v>11794</v>
      </c>
    </row>
    <row r="17">
      <c r="A17" s="4" t="inlineStr">
        <is>
          <t>Net (benefit) provision for allowance for doubtful accounts</t>
        </is>
      </c>
      <c r="B17" s="5" t="n">
        <v>-352</v>
      </c>
      <c r="C17" s="5" t="n">
        <v>9124</v>
      </c>
    </row>
    <row r="18">
      <c r="A18" s="4" t="inlineStr">
        <is>
          <t>Net gain on foreign currency transactions</t>
        </is>
      </c>
      <c r="B18" s="5" t="n">
        <v>-2966</v>
      </c>
      <c r="C18" s="5" t="n">
        <v>-477</v>
      </c>
    </row>
    <row r="19">
      <c r="A19" s="4" t="inlineStr">
        <is>
          <t>Distributions from affiliates</t>
        </is>
      </c>
      <c r="B19" s="5" t="n">
        <v>1202</v>
      </c>
      <c r="C19" s="5" t="n">
        <v>931</v>
      </c>
    </row>
    <row r="20">
      <c r="A20" s="4" t="inlineStr">
        <is>
          <t>Income taxes</t>
        </is>
      </c>
      <c r="B20" s="5" t="n">
        <v>-4782</v>
      </c>
      <c r="C20" s="5" t="n">
        <v>37968</v>
      </c>
    </row>
    <row r="21">
      <c r="A21" s="4" t="inlineStr">
        <is>
          <t>Other, net</t>
        </is>
      </c>
      <c r="B21" s="5" t="n">
        <v>88</v>
      </c>
      <c r="C21" s="5" t="n">
        <v>152</v>
      </c>
    </row>
    <row r="22">
      <c r="A22" s="3" t="inlineStr">
        <is>
          <t>Changes in operating assets and liabilities - net of acquisitions:</t>
        </is>
      </c>
    </row>
    <row r="23">
      <c r="A23" s="4" t="inlineStr">
        <is>
          <t>(Increase)/decrease in receivables</t>
        </is>
      </c>
      <c r="B23" s="5" t="n">
        <v>-76788</v>
      </c>
      <c r="C23" s="5" t="n">
        <v>79630</v>
      </c>
    </row>
    <row r="24">
      <c r="A24" s="4" t="inlineStr">
        <is>
          <t>Decrease/(increase) in other current assets</t>
        </is>
      </c>
      <c r="B24" s="5" t="n">
        <v>12578</v>
      </c>
      <c r="C24" s="5" t="n">
        <v>-46842</v>
      </c>
    </row>
    <row r="25">
      <c r="A25" s="4" t="inlineStr">
        <is>
          <t>Increase in other assets</t>
        </is>
      </c>
      <c r="B25" s="5" t="n">
        <v>-189401</v>
      </c>
      <c r="C25" s="5" t="n">
        <v>-106552</v>
      </c>
    </row>
    <row r="26">
      <c r="A26" s="4" t="inlineStr">
        <is>
          <t>Decrease in deferred costs</t>
        </is>
      </c>
      <c r="B26" s="5" t="n">
        <v>41390</v>
      </c>
      <c r="C26" s="5" t="n">
        <v>103056</v>
      </c>
    </row>
    <row r="27">
      <c r="A27" s="4" t="inlineStr">
        <is>
          <t>Increase/(decrease) in deferred revenue</t>
        </is>
      </c>
      <c r="B27" s="5" t="n">
        <v>51170</v>
      </c>
      <c r="C27" s="5" t="n">
        <v>-100048</v>
      </c>
    </row>
    <row r="28">
      <c r="A28" s="4" t="inlineStr">
        <is>
          <t>(Decrease)/increase in accounts payable and accrued liabilities</t>
        </is>
      </c>
      <c r="B28" s="5" t="n">
        <v>-19196</v>
      </c>
      <c r="C28" s="5" t="n">
        <v>89599</v>
      </c>
    </row>
    <row r="29">
      <c r="A29" s="4" t="inlineStr">
        <is>
          <t>Decrease in other liabilities</t>
        </is>
      </c>
      <c r="B29" s="5" t="n">
        <v>-16526</v>
      </c>
      <c r="C29" s="5" t="n">
        <v>-11508</v>
      </c>
    </row>
    <row r="30">
      <c r="A30" s="4" t="inlineStr">
        <is>
          <t>Net cash (used in) provided by operating activities</t>
        </is>
      </c>
      <c r="B30" s="5" t="n">
        <v>-70830</v>
      </c>
      <c r="C30" s="5" t="n">
        <v>92522</v>
      </c>
    </row>
    <row r="31">
      <c r="A31" s="3" t="inlineStr">
        <is>
          <t>CASH FLOWS FROM INVESTING ACTIVITIES:</t>
        </is>
      </c>
    </row>
    <row r="32">
      <c r="A32" s="4" t="inlineStr">
        <is>
          <t>Acquisitions, net of cash acquired</t>
        </is>
      </c>
      <c r="B32" s="5" t="n">
        <v>-425</v>
      </c>
      <c r="C32" s="5" t="n">
        <v>-306746</v>
      </c>
    </row>
    <row r="33">
      <c r="A33" s="4" t="inlineStr">
        <is>
          <t>Purchases of property and equipment</t>
        </is>
      </c>
      <c r="B33" s="5" t="n">
        <v>-9313</v>
      </c>
      <c r="C33" s="5" t="n">
        <v>-25574</v>
      </c>
    </row>
    <row r="34">
      <c r="A34" s="4" t="inlineStr">
        <is>
          <t>Proceeds from sale of assets</t>
        </is>
      </c>
      <c r="B34" s="5" t="n">
        <v>16513</v>
      </c>
    </row>
    <row r="35">
      <c r="A35" s="4" t="inlineStr">
        <is>
          <t>Investments in affiliates</t>
        </is>
      </c>
      <c r="B35" s="5" t="n">
        <v>-954</v>
      </c>
      <c r="C35" s="5" t="n">
        <v>-16739</v>
      </c>
    </row>
    <row r="36">
      <c r="A36" s="4" t="inlineStr">
        <is>
          <t>Other, net</t>
        </is>
      </c>
      <c r="B36" s="5" t="n">
        <v>1789</v>
      </c>
      <c r="C36" s="5" t="n">
        <v>-2720</v>
      </c>
    </row>
    <row r="37">
      <c r="A37" s="4" t="inlineStr">
        <is>
          <t>Net cash provided by (used in) investing activities</t>
        </is>
      </c>
      <c r="B37" s="5" t="n">
        <v>7610</v>
      </c>
      <c r="C37" s="5" t="n">
        <v>-351779</v>
      </c>
    </row>
    <row r="38">
      <c r="A38" s="3" t="inlineStr">
        <is>
          <t>CASH FLOWS FROM FINANCING ACTIVITIES:</t>
        </is>
      </c>
    </row>
    <row r="39">
      <c r="A39" s="4" t="inlineStr">
        <is>
          <t>Proceeds from borrowings</t>
        </is>
      </c>
      <c r="B39" s="5" t="n">
        <v>132982</v>
      </c>
      <c r="C39" s="5" t="n">
        <v>661258</v>
      </c>
    </row>
    <row r="40">
      <c r="A40" s="4" t="inlineStr">
        <is>
          <t>Payments on borrowings</t>
        </is>
      </c>
      <c r="B40" s="5" t="n">
        <v>-193669</v>
      </c>
      <c r="C40" s="5" t="n">
        <v>-272234</v>
      </c>
    </row>
    <row r="41">
      <c r="A41" s="4" t="inlineStr">
        <is>
          <t>Distributions</t>
        </is>
      </c>
      <c r="B41" s="5" t="n">
        <v>-5173</v>
      </c>
      <c r="C41" s="5" t="n">
        <v>-62781</v>
      </c>
    </row>
    <row r="42">
      <c r="A42" s="4" t="inlineStr">
        <is>
          <t>Redemption of units</t>
        </is>
      </c>
      <c r="B42" s="5" t="n">
        <v>-7177</v>
      </c>
      <c r="C42" s="5" t="n">
        <v>-5056</v>
      </c>
    </row>
    <row r="43">
      <c r="A43" s="4" t="inlineStr">
        <is>
          <t>Payments of contingent consideration related to acquisitions</t>
        </is>
      </c>
      <c r="B43" s="5" t="n">
        <v>-1778</v>
      </c>
      <c r="C43" s="5" t="n">
        <v>-2320</v>
      </c>
    </row>
    <row r="44">
      <c r="A44" s="4" t="inlineStr">
        <is>
          <t>Other, net</t>
        </is>
      </c>
      <c r="B44" s="5" t="n">
        <v>-3028</v>
      </c>
      <c r="C44" s="5" t="n">
        <v>-4983</v>
      </c>
    </row>
    <row r="45">
      <c r="A45" s="4" t="inlineStr">
        <is>
          <t>Net cash (used in) provided by financing activities</t>
        </is>
      </c>
      <c r="B45" s="5" t="n">
        <v>-77843</v>
      </c>
      <c r="C45" s="5" t="n">
        <v>313884</v>
      </c>
    </row>
    <row r="46">
      <c r="A46" s="4" t="inlineStr">
        <is>
          <t>Effect of exchange rate changes on cash, cash equivalents and restricted cash</t>
        </is>
      </c>
      <c r="B46" s="5" t="n">
        <v>-1171</v>
      </c>
      <c r="C46" s="5" t="n">
        <v>-6022</v>
      </c>
    </row>
    <row r="47">
      <c r="A47" s="4" t="inlineStr">
        <is>
          <t>(Decrease) increase in cash, cash equivalents and restricted cash</t>
        </is>
      </c>
      <c r="B47" s="5" t="n">
        <v>-142234</v>
      </c>
      <c r="C47" s="5" t="n">
        <v>48605</v>
      </c>
    </row>
    <row r="48">
      <c r="A48" s="4" t="inlineStr">
        <is>
          <t>Cash, cash equivalents and restricted cash at beginning of year</t>
        </is>
      </c>
      <c r="B48" s="5" t="n">
        <v>1190333</v>
      </c>
      <c r="C48" s="5" t="n">
        <v>886073</v>
      </c>
    </row>
    <row r="49">
      <c r="A49" s="4" t="inlineStr">
        <is>
          <t>Cash, cash equivalents and restricted cash at end of period</t>
        </is>
      </c>
      <c r="B49" s="6" t="n">
        <v>1048099</v>
      </c>
      <c r="C49" s="6" t="n">
        <v>9346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Revenues</t>
        </is>
      </c>
      <c r="B4" s="8" t="n">
        <v>13.1</v>
      </c>
      <c r="C4" s="8" t="n">
        <v>1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chedule of Revenue (Detail) - USD ($) $ in Thousands</t>
        </is>
      </c>
      <c r="B1" s="2" t="inlineStr">
        <is>
          <t>3 Months Ended</t>
        </is>
      </c>
    </row>
    <row r="2">
      <c r="B2" s="2" t="inlineStr">
        <is>
          <t>Mar. 31, 2021</t>
        </is>
      </c>
      <c r="C2" s="2" t="inlineStr">
        <is>
          <t>Mar. 31, 2020</t>
        </is>
      </c>
    </row>
    <row r="3">
      <c r="A3" s="3" t="inlineStr">
        <is>
          <t>Revenue, Major Customer [Line Items]</t>
        </is>
      </c>
    </row>
    <row r="4">
      <c r="A4" s="4" t="inlineStr">
        <is>
          <t>Revenues</t>
        </is>
      </c>
      <c r="B4" s="6" t="n">
        <v>1069582</v>
      </c>
      <c r="C4" s="6" t="n">
        <v>1190397</v>
      </c>
    </row>
    <row r="5">
      <c r="A5" s="4" t="inlineStr">
        <is>
          <t>Owned Sports Properties [Member]</t>
        </is>
      </c>
    </row>
    <row r="6">
      <c r="A6" s="3" t="inlineStr">
        <is>
          <t>Revenue, Major Customer [Line Items]</t>
        </is>
      </c>
    </row>
    <row r="7">
      <c r="A7" s="4" t="inlineStr">
        <is>
          <t>Revenues</t>
        </is>
      </c>
      <c r="B7" s="5" t="n">
        <v>283481</v>
      </c>
      <c r="C7" s="5" t="n">
        <v>232167</v>
      </c>
    </row>
    <row r="8">
      <c r="A8" s="4" t="inlineStr">
        <is>
          <t>Representation [Member]</t>
        </is>
      </c>
    </row>
    <row r="9">
      <c r="A9" s="3" t="inlineStr">
        <is>
          <t>Revenue, Major Customer [Line Items]</t>
        </is>
      </c>
    </row>
    <row r="10">
      <c r="A10" s="4" t="inlineStr">
        <is>
          <t>Revenues</t>
        </is>
      </c>
      <c r="B10" s="5" t="n">
        <v>248909</v>
      </c>
      <c r="C10" s="5" t="n">
        <v>292734</v>
      </c>
    </row>
    <row r="11">
      <c r="A11" s="4" t="inlineStr">
        <is>
          <t>Operating Segments [Member] | Owned Sports Properties [Member]</t>
        </is>
      </c>
    </row>
    <row r="12">
      <c r="A12" s="3" t="inlineStr">
        <is>
          <t>Revenue, Major Customer [Line Items]</t>
        </is>
      </c>
    </row>
    <row r="13">
      <c r="A13" s="4" t="inlineStr">
        <is>
          <t>Revenues</t>
        </is>
      </c>
      <c r="B13" s="5" t="n">
        <v>283481</v>
      </c>
      <c r="C13" s="5" t="n">
        <v>232167</v>
      </c>
    </row>
    <row r="14">
      <c r="A14" s="4" t="inlineStr">
        <is>
          <t>Operating Segments [Member] | Events Experiences &amp; Rights [Member]</t>
        </is>
      </c>
    </row>
    <row r="15">
      <c r="A15" s="3" t="inlineStr">
        <is>
          <t>Revenue, Major Customer [Line Items]</t>
        </is>
      </c>
    </row>
    <row r="16">
      <c r="A16" s="4" t="inlineStr">
        <is>
          <t>Revenues</t>
        </is>
      </c>
      <c r="B16" s="5" t="n">
        <v>539610</v>
      </c>
      <c r="C16" s="5" t="n">
        <v>668776</v>
      </c>
    </row>
    <row r="17">
      <c r="A17" s="4" t="inlineStr">
        <is>
          <t>Operating Segments [Member] | Representation [Member]</t>
        </is>
      </c>
    </row>
    <row r="18">
      <c r="A18" s="3" t="inlineStr">
        <is>
          <t>Revenue, Major Customer [Line Items]</t>
        </is>
      </c>
    </row>
    <row r="19">
      <c r="A19" s="4" t="inlineStr">
        <is>
          <t>Revenues</t>
        </is>
      </c>
      <c r="B19" s="5" t="n">
        <v>248909</v>
      </c>
      <c r="C19" s="5" t="n">
        <v>292734</v>
      </c>
    </row>
    <row r="20">
      <c r="A20" s="4" t="inlineStr">
        <is>
          <t>Eliminations [Member]</t>
        </is>
      </c>
    </row>
    <row r="21">
      <c r="A21" s="3" t="inlineStr">
        <is>
          <t>Revenue, Major Customer [Line Items]</t>
        </is>
      </c>
    </row>
    <row r="22">
      <c r="A22" s="4" t="inlineStr">
        <is>
          <t>Revenues</t>
        </is>
      </c>
      <c r="B22" s="6" t="n">
        <v>-2418</v>
      </c>
      <c r="C22" s="6" t="n">
        <v>-32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Segment Profitability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epreciation and amortization</t>
        </is>
      </c>
      <c r="B4" s="6" t="n">
        <v>-67236</v>
      </c>
      <c r="C4" s="6" t="n">
        <v>-80447</v>
      </c>
    </row>
    <row r="5">
      <c r="A5" s="4" t="inlineStr">
        <is>
          <t>Income before income taxes and equity losses of affiliates</t>
        </is>
      </c>
      <c r="B5" s="5" t="n">
        <v>22932</v>
      </c>
      <c r="C5" s="5" t="n">
        <v>9137</v>
      </c>
    </row>
    <row r="6">
      <c r="A6" s="4" t="inlineStr">
        <is>
          <t>Operating Segments [Member]</t>
        </is>
      </c>
    </row>
    <row r="7">
      <c r="A7" s="3" t="inlineStr">
        <is>
          <t>Segment Reporting Information [Line Items]</t>
        </is>
      </c>
    </row>
    <row r="8">
      <c r="A8" s="4" t="inlineStr">
        <is>
          <t>Adjusted earnings before interest, taxes, depreciation, and amortization</t>
        </is>
      </c>
      <c r="B8" s="5" t="n">
        <v>199466</v>
      </c>
      <c r="C8" s="5" t="n">
        <v>185538</v>
      </c>
    </row>
    <row r="9">
      <c r="A9" s="4" t="inlineStr">
        <is>
          <t>Equity (income) losses of affiliates</t>
        </is>
      </c>
      <c r="B9" s="5" t="n">
        <v>-3334</v>
      </c>
      <c r="C9" s="5" t="n">
        <v>38</v>
      </c>
    </row>
    <row r="10">
      <c r="A10" s="4" t="inlineStr">
        <is>
          <t>Interest expense, net</t>
        </is>
      </c>
      <c r="B10" s="5" t="n">
        <v>-68351</v>
      </c>
      <c r="C10" s="5" t="n">
        <v>-69984</v>
      </c>
    </row>
    <row r="11">
      <c r="A11" s="4" t="inlineStr">
        <is>
          <t>Depreciation and amortization</t>
        </is>
      </c>
      <c r="B11" s="5" t="n">
        <v>-67236</v>
      </c>
      <c r="C11" s="5" t="n">
        <v>-80447</v>
      </c>
    </row>
    <row r="12">
      <c r="A12" s="4" t="inlineStr">
        <is>
          <t>Equity-based compensation expense</t>
        </is>
      </c>
      <c r="B12" s="5" t="n">
        <v>-16491</v>
      </c>
      <c r="C12" s="5" t="n">
        <v>-7771</v>
      </c>
    </row>
    <row r="13">
      <c r="A13" s="4" t="inlineStr">
        <is>
          <t>Merger, acquisition and earn-out costs</t>
        </is>
      </c>
      <c r="B13" s="5" t="n">
        <v>-10985</v>
      </c>
      <c r="C13" s="5" t="n">
        <v>-10162</v>
      </c>
    </row>
    <row r="14">
      <c r="A14" s="4" t="inlineStr">
        <is>
          <t>Certain legal costs</t>
        </is>
      </c>
      <c r="B14" s="5" t="n">
        <v>-3952</v>
      </c>
      <c r="C14" s="5" t="n">
        <v>-2802</v>
      </c>
    </row>
    <row r="15">
      <c r="A15" s="4" t="inlineStr">
        <is>
          <t>Restructuring, severance and impairment</t>
        </is>
      </c>
      <c r="B15" s="5" t="n">
        <v>-407</v>
      </c>
      <c r="C15" s="5" t="n">
        <v>-16942</v>
      </c>
    </row>
    <row r="16">
      <c r="A16" s="4" t="inlineStr">
        <is>
          <t>Fair value adjustment - equity investments</t>
        </is>
      </c>
      <c r="B16" s="5" t="n">
        <v>7799</v>
      </c>
      <c r="C16" s="5" t="n">
        <v>-2809</v>
      </c>
    </row>
    <row r="17">
      <c r="A17" s="4" t="inlineStr">
        <is>
          <t>COVID-19 related costs</t>
        </is>
      </c>
      <c r="C17" s="5" t="n">
        <v>-9507</v>
      </c>
    </row>
    <row r="18">
      <c r="A18" s="4" t="inlineStr">
        <is>
          <t>Other</t>
        </is>
      </c>
      <c r="B18" s="5" t="n">
        <v>-13577</v>
      </c>
      <c r="C18" s="5" t="n">
        <v>23985</v>
      </c>
    </row>
    <row r="19">
      <c r="A19" s="4" t="inlineStr">
        <is>
          <t>Income before income taxes and equity losses of affiliates</t>
        </is>
      </c>
      <c r="B19" s="5" t="n">
        <v>22932</v>
      </c>
      <c r="C19" s="5" t="n">
        <v>9137</v>
      </c>
    </row>
    <row r="20">
      <c r="A20" s="4" t="inlineStr">
        <is>
          <t>Operating Segments [Member] | Owned Sports Properties [Member]</t>
        </is>
      </c>
    </row>
    <row r="21">
      <c r="A21" s="3" t="inlineStr">
        <is>
          <t>Segment Reporting Information [Line Items]</t>
        </is>
      </c>
    </row>
    <row r="22">
      <c r="A22" s="4" t="inlineStr">
        <is>
          <t>Adjusted earnings before interest, taxes, depreciation, and amortization</t>
        </is>
      </c>
      <c r="B22" s="5" t="n">
        <v>145549</v>
      </c>
      <c r="C22" s="5" t="n">
        <v>102294</v>
      </c>
    </row>
    <row r="23">
      <c r="A23" s="4" t="inlineStr">
        <is>
          <t>Operating Segments [Member] | Events, Experiences &amp; Rights [Member]</t>
        </is>
      </c>
    </row>
    <row r="24">
      <c r="A24" s="3" t="inlineStr">
        <is>
          <t>Segment Reporting Information [Line Items]</t>
        </is>
      </c>
    </row>
    <row r="25">
      <c r="A25" s="4" t="inlineStr">
        <is>
          <t>Adjusted earnings before interest, taxes, depreciation, and amortization</t>
        </is>
      </c>
      <c r="B25" s="5" t="n">
        <v>39050</v>
      </c>
      <c r="C25" s="5" t="n">
        <v>69123</v>
      </c>
    </row>
    <row r="26">
      <c r="A26" s="4" t="inlineStr">
        <is>
          <t>Operating Segments [Member] | Representation [Member]</t>
        </is>
      </c>
    </row>
    <row r="27">
      <c r="A27" s="3" t="inlineStr">
        <is>
          <t>Segment Reporting Information [Line Items]</t>
        </is>
      </c>
    </row>
    <row r="28">
      <c r="A28" s="4" t="inlineStr">
        <is>
          <t>Adjusted earnings before interest, taxes, depreciation, and amortization</t>
        </is>
      </c>
      <c r="B28" s="5" t="n">
        <v>61483</v>
      </c>
      <c r="C28" s="5" t="n">
        <v>68613</v>
      </c>
    </row>
    <row r="29">
      <c r="A29" s="4" t="inlineStr">
        <is>
          <t>Eliminations [Member]</t>
        </is>
      </c>
    </row>
    <row r="30">
      <c r="A30" s="3" t="inlineStr">
        <is>
          <t>Segment Reporting Information [Line Items]</t>
        </is>
      </c>
    </row>
    <row r="31">
      <c r="A31" s="4" t="inlineStr">
        <is>
          <t>Adjusted earnings before interest, taxes, depreciation, and amortization</t>
        </is>
      </c>
      <c r="B31" s="6" t="n">
        <v>-46616</v>
      </c>
      <c r="C31" s="6" t="n">
        <v>-544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14" customWidth="1" min="5" max="5"/>
    <col width="14" customWidth="1" min="6" max="6"/>
    <col width="14" customWidth="1" min="7" max="7"/>
  </cols>
  <sheetData>
    <row r="1">
      <c r="A1" s="1" t="inlineStr">
        <is>
          <t>COMMITMENTS AND CONTINGENCIES  - Additional Information (Detail) € in Millions</t>
        </is>
      </c>
      <c r="B1" s="2" t="inlineStr">
        <is>
          <t>May 31, 2019EUR (€)</t>
        </is>
      </c>
      <c r="C1" s="2" t="inlineStr">
        <is>
          <t>Dec. 31, 2020EUR (€)</t>
        </is>
      </c>
      <c r="D1" s="2" t="inlineStr">
        <is>
          <t>Jul. 31, 2019EUR (€)</t>
        </is>
      </c>
      <c r="E1" s="2" t="inlineStr">
        <is>
          <t>Mar. 31, 2015</t>
        </is>
      </c>
      <c r="F1" s="2" t="inlineStr">
        <is>
          <t>Mar. 31, 2021</t>
        </is>
      </c>
      <c r="G1" s="2" t="inlineStr">
        <is>
          <t>Feb. 28, 2021</t>
        </is>
      </c>
    </row>
    <row r="2">
      <c r="A2" s="4" t="inlineStr">
        <is>
          <t>Minority interest ownership percentage</t>
        </is>
      </c>
      <c r="F2" s="4" t="inlineStr">
        <is>
          <t>34.00%</t>
        </is>
      </c>
      <c r="G2" s="4" t="inlineStr">
        <is>
          <t>20.00%</t>
        </is>
      </c>
    </row>
    <row r="3">
      <c r="A3" s="4" t="inlineStr">
        <is>
          <t>Zuffa [Member]</t>
        </is>
      </c>
    </row>
    <row r="4">
      <c r="A4" s="4" t="inlineStr">
        <is>
          <t>New claims filed, number</t>
        </is>
      </c>
      <c r="E4" s="5" t="n">
        <v>5</v>
      </c>
    </row>
    <row r="5">
      <c r="A5" s="4" t="inlineStr">
        <is>
          <t>UFC Fighters [Member]</t>
        </is>
      </c>
    </row>
    <row r="6">
      <c r="A6" s="4" t="inlineStr">
        <is>
          <t>New claims filed, number</t>
        </is>
      </c>
      <c r="E6" s="5" t="n">
        <v>11</v>
      </c>
    </row>
    <row r="7">
      <c r="A7" s="4" t="inlineStr">
        <is>
          <t>Breach of Competition Law [Member] | Italian Competition Authority [Member]</t>
        </is>
      </c>
    </row>
    <row r="8">
      <c r="A8" s="4" t="inlineStr">
        <is>
          <t>Loss contingency, loss in period</t>
        </is>
      </c>
      <c r="B8" s="14" t="n">
        <v>0.3</v>
      </c>
    </row>
    <row r="9">
      <c r="A9" s="4" t="inlineStr">
        <is>
          <t>Breach of Competition Law [Member] | Lega Nazionale [Member]</t>
        </is>
      </c>
    </row>
    <row r="10">
      <c r="A10" s="4" t="inlineStr">
        <is>
          <t>Loss contingency, damages sought, value</t>
        </is>
      </c>
      <c r="D10" s="14" t="n">
        <v>1592.2</v>
      </c>
    </row>
    <row r="11">
      <c r="A11" s="4" t="inlineStr">
        <is>
          <t>Breach of Competition Law [Member] | Ten Other Clubs [Member]</t>
        </is>
      </c>
    </row>
    <row r="12">
      <c r="A12" s="4" t="inlineStr">
        <is>
          <t>Loss contingency, damages sought, value</t>
        </is>
      </c>
      <c r="C12" s="14" t="n">
        <v>92.09999999999999</v>
      </c>
    </row>
    <row r="13">
      <c r="A13" s="4" t="inlineStr">
        <is>
          <t>Breach of Competition Law [Member] | Three Football Clubs [Member]</t>
        </is>
      </c>
    </row>
    <row r="14">
      <c r="A14" s="4" t="inlineStr">
        <is>
          <t>Loss contingency, damages sought, value</t>
        </is>
      </c>
      <c r="D14" s="14" t="n">
        <v>554.6</v>
      </c>
    </row>
    <row r="15">
      <c r="A15" s="4" t="inlineStr">
        <is>
          <t>Breach of Competition Law [Member] | Four Additional Football Club [Member]</t>
        </is>
      </c>
    </row>
    <row r="16">
      <c r="A16" s="4" t="inlineStr">
        <is>
          <t>Loss contingency, damages sought, value</t>
        </is>
      </c>
      <c r="C16" s="14" t="n">
        <v>25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1</t>
        </is>
      </c>
      <c r="C2" s="2" t="inlineStr">
        <is>
          <t>Mar. 31, 2020</t>
        </is>
      </c>
      <c r="D2" s="2" t="inlineStr">
        <is>
          <t>Dec. 31, 2020</t>
        </is>
      </c>
    </row>
    <row r="3">
      <c r="A3" s="4" t="inlineStr">
        <is>
          <t>Revenue</t>
        </is>
      </c>
      <c r="B3" s="6" t="n">
        <v>7000</v>
      </c>
      <c r="C3" s="6" t="n">
        <v>2085</v>
      </c>
    </row>
    <row r="4">
      <c r="A4" s="4" t="inlineStr">
        <is>
          <t>Related party costs</t>
        </is>
      </c>
      <c r="B4" s="5" t="n">
        <v>2133</v>
      </c>
      <c r="C4" s="5" t="n">
        <v>2052</v>
      </c>
    </row>
    <row r="5">
      <c r="A5" s="4" t="inlineStr">
        <is>
          <t>Euroleague [Member]</t>
        </is>
      </c>
    </row>
    <row r="6">
      <c r="A6" s="4" t="inlineStr">
        <is>
          <t>Due from related parties</t>
        </is>
      </c>
      <c r="B6" s="5" t="n">
        <v>3000</v>
      </c>
      <c r="D6" s="6" t="n">
        <v>700</v>
      </c>
    </row>
    <row r="7">
      <c r="A7" s="4" t="inlineStr">
        <is>
          <t>Due to related parties</t>
        </is>
      </c>
      <c r="B7" s="5" t="n">
        <v>100</v>
      </c>
      <c r="D7" s="6" t="n">
        <v>1000</v>
      </c>
    </row>
    <row r="8">
      <c r="A8" s="4" t="inlineStr">
        <is>
          <t>Representation and Technical Services [Member] | Euroleague [Member]</t>
        </is>
      </c>
    </row>
    <row r="9">
      <c r="A9" s="4" t="inlineStr">
        <is>
          <t>Revenue</t>
        </is>
      </c>
      <c r="B9" s="5" t="n">
        <v>2200</v>
      </c>
      <c r="C9" s="5" t="n">
        <v>-2400</v>
      </c>
    </row>
    <row r="10">
      <c r="A10" s="4" t="inlineStr">
        <is>
          <t>Production Services [Member] | Euroleague [Member]</t>
        </is>
      </c>
    </row>
    <row r="11">
      <c r="A11" s="4" t="inlineStr">
        <is>
          <t>Revenue</t>
        </is>
      </c>
      <c r="B11" s="5" t="n">
        <v>2600</v>
      </c>
      <c r="C11" s="5" t="n">
        <v>1900</v>
      </c>
    </row>
    <row r="12">
      <c r="A12" s="4" t="inlineStr">
        <is>
          <t>Gaming Rights [Member] | Euroleague [Member]</t>
        </is>
      </c>
    </row>
    <row r="13">
      <c r="A13" s="4" t="inlineStr">
        <is>
          <t>Related party costs</t>
        </is>
      </c>
      <c r="B13" s="6" t="n">
        <v>1800</v>
      </c>
      <c r="C13" s="6" t="n">
        <v>14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Other current assets</t>
        </is>
      </c>
      <c r="B4" s="6" t="n">
        <v>189108</v>
      </c>
      <c r="D4" s="6" t="n">
        <v>194463</v>
      </c>
    </row>
    <row r="5">
      <c r="A5" s="4" t="inlineStr">
        <is>
          <t>Accounts payable</t>
        </is>
      </c>
      <c r="B5" s="5" t="n">
        <v>497218</v>
      </c>
      <c r="D5" s="5" t="n">
        <v>554260</v>
      </c>
    </row>
    <row r="6">
      <c r="A6" s="4" t="inlineStr">
        <is>
          <t>Other current liabilities</t>
        </is>
      </c>
      <c r="B6" s="5" t="n">
        <v>64199</v>
      </c>
      <c r="D6" s="5" t="n">
        <v>65025</v>
      </c>
    </row>
    <row r="7">
      <c r="A7" s="4" t="inlineStr">
        <is>
          <t>Revenue</t>
        </is>
      </c>
      <c r="B7" s="5" t="n">
        <v>7000</v>
      </c>
      <c r="C7" s="6" t="n">
        <v>2085</v>
      </c>
    </row>
    <row r="8">
      <c r="A8" s="4" t="inlineStr">
        <is>
          <t>Direct operating costs</t>
        </is>
      </c>
      <c r="B8" s="5" t="n">
        <v>2133</v>
      </c>
      <c r="C8" s="5" t="n">
        <v>2052</v>
      </c>
    </row>
    <row r="9">
      <c r="A9" s="4" t="inlineStr">
        <is>
          <t>Selling, general and administrative expenses</t>
        </is>
      </c>
      <c r="B9" s="5" t="n">
        <v>1126</v>
      </c>
      <c r="C9" s="5" t="n">
        <v>8816</v>
      </c>
    </row>
    <row r="10">
      <c r="A10" s="4" t="inlineStr">
        <is>
          <t>Other income, net</t>
        </is>
      </c>
      <c r="B10" s="5" t="n">
        <v>875</v>
      </c>
      <c r="C10" s="6" t="n">
        <v>875</v>
      </c>
    </row>
    <row r="11">
      <c r="A11" s="4" t="inlineStr">
        <is>
          <t>Related party transactions [Member]</t>
        </is>
      </c>
    </row>
    <row r="12">
      <c r="A12" s="3" t="inlineStr">
        <is>
          <t>Related Party Transaction [Line Items]</t>
        </is>
      </c>
    </row>
    <row r="13">
      <c r="A13" s="4" t="inlineStr">
        <is>
          <t>Other current assets</t>
        </is>
      </c>
      <c r="B13" s="5" t="n">
        <v>5660</v>
      </c>
      <c r="D13" s="5" t="n">
        <v>5572</v>
      </c>
    </row>
    <row r="14">
      <c r="A14" s="4" t="inlineStr">
        <is>
          <t>Other Assets</t>
        </is>
      </c>
      <c r="B14" s="5" t="n">
        <v>4670</v>
      </c>
      <c r="D14" s="5" t="n">
        <v>1400</v>
      </c>
    </row>
    <row r="15">
      <c r="A15" s="4" t="inlineStr">
        <is>
          <t>Accounts payable</t>
        </is>
      </c>
      <c r="B15" s="5" t="n">
        <v>31</v>
      </c>
      <c r="D15" s="5" t="n">
        <v>1356</v>
      </c>
    </row>
    <row r="16">
      <c r="A16" s="4" t="inlineStr">
        <is>
          <t>Other current liabilities</t>
        </is>
      </c>
      <c r="B16" s="6" t="n">
        <v>2479</v>
      </c>
      <c r="D16" s="6" t="n">
        <v>9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s>
  <sheetData>
    <row r="1">
      <c r="A1" s="1" t="inlineStr">
        <is>
          <t>SUBSEQUENT EVENTS - Additional Information (Detail) - USD ($) $ / shares in Units, $ in Millions</t>
        </is>
      </c>
      <c r="B1" s="2" t="inlineStr">
        <is>
          <t>Jun. 03, 2021</t>
        </is>
      </c>
      <c r="C1" s="2" t="inlineStr">
        <is>
          <t>May 03, 2021</t>
        </is>
      </c>
      <c r="D1" s="2" t="inlineStr">
        <is>
          <t>Jun. 30, 2021</t>
        </is>
      </c>
    </row>
    <row r="2">
      <c r="A2" s="3" t="inlineStr">
        <is>
          <t>Subsidiary or Equity Method Investee [Line Items]</t>
        </is>
      </c>
    </row>
    <row r="3">
      <c r="A3" s="4" t="inlineStr">
        <is>
          <t>Cash consideration</t>
        </is>
      </c>
      <c r="D3" s="6" t="n">
        <v>200</v>
      </c>
    </row>
    <row r="4">
      <c r="A4" s="4" t="inlineStr">
        <is>
          <t>Subsequent Event [Member]</t>
        </is>
      </c>
    </row>
    <row r="5">
      <c r="A5" s="3" t="inlineStr">
        <is>
          <t>Subsidiary or Equity Method Investee [Line Items]</t>
        </is>
      </c>
    </row>
    <row r="6">
      <c r="A6" s="4" t="inlineStr">
        <is>
          <t>Threshold period to register the purchased shares on declaration registration statement</t>
        </is>
      </c>
      <c r="B6" s="4" t="inlineStr">
        <is>
          <t>60 days</t>
        </is>
      </c>
    </row>
    <row r="7">
      <c r="A7" s="4" t="inlineStr">
        <is>
          <t>Proceeds from issuance initial public offering and warrants</t>
        </is>
      </c>
      <c r="B7" s="8" t="n">
        <v>1901.5</v>
      </c>
    </row>
    <row r="8">
      <c r="A8" s="4" t="inlineStr">
        <is>
          <t>Proceeds from issaunce of warrants and shares used to acquire equity interest of the minorityunitholders</t>
        </is>
      </c>
      <c r="B8" s="8" t="n">
        <v>835.7</v>
      </c>
    </row>
    <row r="9">
      <c r="A9" s="4" t="inlineStr">
        <is>
          <t>Percentage of equity interest acquired in subsidiary</t>
        </is>
      </c>
      <c r="B9" s="4" t="inlineStr">
        <is>
          <t>100.00%</t>
        </is>
      </c>
    </row>
    <row r="10">
      <c r="A10" s="4" t="inlineStr">
        <is>
          <t>Increase in purchase/guarantee agreements</t>
        </is>
      </c>
      <c r="B10" s="6" t="n">
        <v>1300</v>
      </c>
    </row>
    <row r="11">
      <c r="A11" s="4" t="inlineStr">
        <is>
          <t>Purchase/Guarantee agreements due period</t>
        </is>
      </c>
      <c r="B11" s="4" t="inlineStr">
        <is>
          <t>2021 through 2028</t>
        </is>
      </c>
    </row>
    <row r="12">
      <c r="A12" s="4" t="inlineStr">
        <is>
          <t>Subsequent Event [Member] | 2021 Incentive Award Plan | Restricted Stock Units (RSUs) [Member] | Directors Employees And Other Service Providers [Member]</t>
        </is>
      </c>
    </row>
    <row r="13">
      <c r="A13" s="3" t="inlineStr">
        <is>
          <t>Subsidiary or Equity Method Investee [Line Items]</t>
        </is>
      </c>
    </row>
    <row r="14">
      <c r="A14" s="4" t="inlineStr">
        <is>
          <t>Share based compensation arrangement by share based payment award equity instruments other than options granted</t>
        </is>
      </c>
      <c r="B14" s="5" t="n">
        <v>9400353</v>
      </c>
    </row>
    <row r="15">
      <c r="A15" s="4" t="inlineStr">
        <is>
          <t>Subsequent Event [Member] | 2021 Incentive Award Plan | Restricted Stock Units (RSUs) [Member] | Chief Executive Officer [Member]</t>
        </is>
      </c>
    </row>
    <row r="16">
      <c r="A16" s="3" t="inlineStr">
        <is>
          <t>Subsidiary or Equity Method Investee [Line Items]</t>
        </is>
      </c>
    </row>
    <row r="17">
      <c r="A17" s="4" t="inlineStr">
        <is>
          <t>Share based compensation arrangement by share based payment award equity instruments other than options granted</t>
        </is>
      </c>
      <c r="B17" s="5" t="n">
        <v>520834</v>
      </c>
    </row>
    <row r="18">
      <c r="A18" s="4" t="inlineStr">
        <is>
          <t>Subsequent Event [Member] | 2021 Incentive Award Plan | Share-based Payment Arrangement, Option [Member] | Directors Employees And Other Service Providers [Member]</t>
        </is>
      </c>
    </row>
    <row r="19">
      <c r="A19" s="3" t="inlineStr">
        <is>
          <t>Subsidiary or Equity Method Investee [Line Items]</t>
        </is>
      </c>
    </row>
    <row r="20">
      <c r="A20" s="4" t="inlineStr">
        <is>
          <t>Share based compensation arrangement by share based payment award options granted</t>
        </is>
      </c>
      <c r="B20" s="5" t="n">
        <v>9400353</v>
      </c>
    </row>
    <row r="21">
      <c r="A21" s="4" t="inlineStr">
        <is>
          <t>Subsequent Event [Member] | 2021 Incentive Award Plan | Time Vested Restrictive Stock Units [Member] | Chief Executive Officer [Member]</t>
        </is>
      </c>
    </row>
    <row r="22">
      <c r="A22" s="3" t="inlineStr">
        <is>
          <t>Subsidiary or Equity Method Investee [Line Items]</t>
        </is>
      </c>
    </row>
    <row r="23">
      <c r="A23" s="4" t="inlineStr">
        <is>
          <t>Share based compensation arrangement by share based payment award equity instruments other than options granted</t>
        </is>
      </c>
      <c r="B23" s="5" t="n">
        <v>2333334</v>
      </c>
    </row>
    <row r="24">
      <c r="A24" s="4" t="inlineStr">
        <is>
          <t>Common Class A [Member] | Subsequent Event [Member] | 2021 Incentive Award Plan</t>
        </is>
      </c>
    </row>
    <row r="25">
      <c r="A25" s="3" t="inlineStr">
        <is>
          <t>Subsidiary or Equity Method Investee [Line Items]</t>
        </is>
      </c>
    </row>
    <row r="26">
      <c r="A26" s="4" t="inlineStr">
        <is>
          <t>Initial reserve of common stock</t>
        </is>
      </c>
      <c r="B26" s="5" t="n">
        <v>21700000</v>
      </c>
    </row>
    <row r="27">
      <c r="A27" s="4" t="inlineStr">
        <is>
          <t>Common Class A [Member] | Subsequent Event [Member] | New And Current Investors</t>
        </is>
      </c>
    </row>
    <row r="28">
      <c r="A28" s="3" t="inlineStr">
        <is>
          <t>Subsidiary or Equity Method Investee [Line Items]</t>
        </is>
      </c>
    </row>
    <row r="29">
      <c r="A29" s="4" t="inlineStr">
        <is>
          <t>Number of shares issued</t>
        </is>
      </c>
      <c r="B29" s="5" t="n">
        <v>75584747</v>
      </c>
    </row>
    <row r="30">
      <c r="A30" s="4" t="inlineStr">
        <is>
          <t>Common Class A [Member] | Subsequent Event [Member] | Endeavor Group Holdings</t>
        </is>
      </c>
    </row>
    <row r="31">
      <c r="A31" s="3" t="inlineStr">
        <is>
          <t>Subsidiary or Equity Method Investee [Line Items]</t>
        </is>
      </c>
    </row>
    <row r="32">
      <c r="A32" s="4" t="inlineStr">
        <is>
          <t>Number of shares issued</t>
        </is>
      </c>
      <c r="B32" s="5" t="n">
        <v>57378497</v>
      </c>
    </row>
    <row r="33">
      <c r="A33" s="4" t="inlineStr">
        <is>
          <t>Share price</t>
        </is>
      </c>
      <c r="B33" s="6" t="n">
        <v>24</v>
      </c>
    </row>
    <row r="34">
      <c r="A34" s="4" t="inlineStr">
        <is>
          <t>Common Class A [Member] | Subsequent Event [Member] | Existing Investor</t>
        </is>
      </c>
    </row>
    <row r="35">
      <c r="A35" s="3" t="inlineStr">
        <is>
          <t>Subsidiary or Equity Method Investee [Line Items]</t>
        </is>
      </c>
    </row>
    <row r="36">
      <c r="A36" s="4" t="inlineStr">
        <is>
          <t>Number of shares issued</t>
        </is>
      </c>
      <c r="B36" s="5" t="n">
        <v>18206250</v>
      </c>
    </row>
    <row r="37">
      <c r="A37" s="4" t="inlineStr">
        <is>
          <t>Common Class A [Member] | IPO [Member] | Subsequent Event [Member]</t>
        </is>
      </c>
    </row>
    <row r="38">
      <c r="A38" s="3" t="inlineStr">
        <is>
          <t>Subsidiary or Equity Method Investee [Line Items]</t>
        </is>
      </c>
    </row>
    <row r="39">
      <c r="A39" s="4" t="inlineStr">
        <is>
          <t>Stock issued during period shares</t>
        </is>
      </c>
      <c r="C39" s="5" t="n">
        <v>24495000</v>
      </c>
    </row>
    <row r="40">
      <c r="A40" s="4" t="inlineStr">
        <is>
          <t>Shares issued price per share</t>
        </is>
      </c>
      <c r="C40" s="6" t="n">
        <v>24</v>
      </c>
    </row>
    <row r="41">
      <c r="A41" s="4" t="inlineStr">
        <is>
          <t>Common Class A [Member] | Over-Allotment Option [Member] | Subsequent Event [Member]</t>
        </is>
      </c>
    </row>
    <row r="42">
      <c r="A42" s="3" t="inlineStr">
        <is>
          <t>Subsidiary or Equity Method Investee [Line Items]</t>
        </is>
      </c>
    </row>
    <row r="43">
      <c r="A43" s="4" t="inlineStr">
        <is>
          <t>Stock issued during period shares</t>
        </is>
      </c>
      <c r="C43" s="5" t="n">
        <v>3195000</v>
      </c>
    </row>
    <row r="44">
      <c r="A44" s="4" t="inlineStr">
        <is>
          <t>Parent Company [Member] | Subsequent Event [Member]</t>
        </is>
      </c>
    </row>
    <row r="45">
      <c r="A45" s="3" t="inlineStr">
        <is>
          <t>Subsidiary or Equity Method Investee [Line Items]</t>
        </is>
      </c>
    </row>
    <row r="46">
      <c r="A46" s="4" t="inlineStr">
        <is>
          <t>Threshold period to register the purchased shares on declaration registration statement</t>
        </is>
      </c>
      <c r="C46" s="4" t="inlineStr">
        <is>
          <t>60 days</t>
        </is>
      </c>
    </row>
    <row r="47">
      <c r="A47" s="4" t="inlineStr">
        <is>
          <t>Proceeds from issuance initial public offering and warrants</t>
        </is>
      </c>
      <c r="C47" s="8" t="n">
        <v>1901.5</v>
      </c>
    </row>
    <row r="48">
      <c r="A48" s="4" t="inlineStr">
        <is>
          <t>Proceeds from issaunce of warrants and shares used to acquire equity interest of the minorityunitholders</t>
        </is>
      </c>
      <c r="C48" s="8" t="n">
        <v>835.7</v>
      </c>
    </row>
    <row r="49">
      <c r="A49" s="4" t="inlineStr">
        <is>
          <t>Percentage of equity interest acquired in subsidiary</t>
        </is>
      </c>
      <c r="C49" s="4" t="inlineStr">
        <is>
          <t>100.00%</t>
        </is>
      </c>
    </row>
    <row r="50">
      <c r="A50" s="4" t="inlineStr">
        <is>
          <t>Parent Company [Member] | Subsequent Event [Member] | 2021 Incentive Award Plan | Restricted Stock Units (RSUs) [Member] | Directors Employees And Other Service Providers [Member]</t>
        </is>
      </c>
    </row>
    <row r="51">
      <c r="A51" s="3" t="inlineStr">
        <is>
          <t>Subsidiary or Equity Method Investee [Line Items]</t>
        </is>
      </c>
    </row>
    <row r="52">
      <c r="A52" s="4" t="inlineStr">
        <is>
          <t>Share based compensation arrangement by share based payment award equity instruments other than options granted</t>
        </is>
      </c>
      <c r="C52" s="5" t="n">
        <v>9400353</v>
      </c>
    </row>
    <row r="53">
      <c r="A53" s="4" t="inlineStr">
        <is>
          <t>Parent Company [Member] | Subsequent Event [Member] | 2021 Incentive Award Plan | Restricted Stock Units (RSUs) [Member] | Chief Executive Officer [Member]</t>
        </is>
      </c>
    </row>
    <row r="54">
      <c r="A54" s="3" t="inlineStr">
        <is>
          <t>Subsidiary or Equity Method Investee [Line Items]</t>
        </is>
      </c>
    </row>
    <row r="55">
      <c r="A55" s="4" t="inlineStr">
        <is>
          <t>Share based compensation arrangement by share based payment award equity instruments other than options granted</t>
        </is>
      </c>
      <c r="C55" s="5" t="n">
        <v>520834</v>
      </c>
    </row>
    <row r="56">
      <c r="A56" s="4" t="inlineStr">
        <is>
          <t>Parent Company [Member] | Subsequent Event [Member] | 2021 Incentive Award Plan | Share-based Payment Arrangement, Option [Member] | Directors Employees And Other Service Providers [Member]</t>
        </is>
      </c>
    </row>
    <row r="57">
      <c r="A57" s="3" t="inlineStr">
        <is>
          <t>Subsidiary or Equity Method Investee [Line Items]</t>
        </is>
      </c>
    </row>
    <row r="58">
      <c r="A58" s="4" t="inlineStr">
        <is>
          <t>Share based compensation arrangement by share based payment award options granted</t>
        </is>
      </c>
      <c r="C58" s="5" t="n">
        <v>9400353</v>
      </c>
    </row>
    <row r="59">
      <c r="A59" s="4" t="inlineStr">
        <is>
          <t>Parent Company [Member] | Subsequent Event [Member] | 2021 Incentive Award Plan | Time Vested Restrictive Stock Units [Member] | Chief Executive Officer [Member]</t>
        </is>
      </c>
    </row>
    <row r="60">
      <c r="A60" s="3" t="inlineStr">
        <is>
          <t>Subsidiary or Equity Method Investee [Line Items]</t>
        </is>
      </c>
    </row>
    <row r="61">
      <c r="A61" s="4" t="inlineStr">
        <is>
          <t>Share based compensation arrangement by share based payment award equity instruments other than options granted</t>
        </is>
      </c>
      <c r="C61" s="5" t="n">
        <v>2333334</v>
      </c>
    </row>
    <row r="62">
      <c r="A62" s="4" t="inlineStr">
        <is>
          <t>Parent Company [Member] | Common Class A [Member] | Subsequent Event [Member] | 2021 Incentive Award Plan</t>
        </is>
      </c>
    </row>
    <row r="63">
      <c r="A63" s="3" t="inlineStr">
        <is>
          <t>Subsidiary or Equity Method Investee [Line Items]</t>
        </is>
      </c>
    </row>
    <row r="64">
      <c r="A64" s="4" t="inlineStr">
        <is>
          <t>Initial reserve of common stock</t>
        </is>
      </c>
      <c r="C64" s="5" t="n">
        <v>21700000</v>
      </c>
    </row>
    <row r="65">
      <c r="A65" s="4" t="inlineStr">
        <is>
          <t>Parent Company [Member] | Common Class A [Member] | Subsequent Event [Member] | New And Current Investors</t>
        </is>
      </c>
    </row>
    <row r="66">
      <c r="A66" s="3" t="inlineStr">
        <is>
          <t>Subsidiary or Equity Method Investee [Line Items]</t>
        </is>
      </c>
    </row>
    <row r="67">
      <c r="A67" s="4" t="inlineStr">
        <is>
          <t>Number of shares issued</t>
        </is>
      </c>
      <c r="C67" s="5" t="n">
        <v>75584747</v>
      </c>
    </row>
    <row r="68">
      <c r="A68" s="4" t="inlineStr">
        <is>
          <t>Share price</t>
        </is>
      </c>
      <c r="C68" s="6" t="n">
        <v>24</v>
      </c>
    </row>
    <row r="69">
      <c r="A69" s="4" t="inlineStr">
        <is>
          <t>Parent Company [Member] | Common Class A [Member] | Subsequent Event [Member] | Endeavor Group Holdings</t>
        </is>
      </c>
    </row>
    <row r="70">
      <c r="A70" s="3" t="inlineStr">
        <is>
          <t>Subsidiary or Equity Method Investee [Line Items]</t>
        </is>
      </c>
    </row>
    <row r="71">
      <c r="A71" s="4" t="inlineStr">
        <is>
          <t>Number of shares issued</t>
        </is>
      </c>
      <c r="C71" s="5" t="n">
        <v>57378497</v>
      </c>
    </row>
    <row r="72">
      <c r="A72" s="4" t="inlineStr">
        <is>
          <t>Parent Company [Member] | Common Class A [Member] | Subsequent Event [Member] | Existing Investor</t>
        </is>
      </c>
    </row>
    <row r="73">
      <c r="A73" s="3" t="inlineStr">
        <is>
          <t>Subsidiary or Equity Method Investee [Line Items]</t>
        </is>
      </c>
    </row>
    <row r="74">
      <c r="A74" s="4" t="inlineStr">
        <is>
          <t>Number of shares issued</t>
        </is>
      </c>
      <c r="C74" s="5" t="n">
        <v>18206250</v>
      </c>
    </row>
    <row r="75">
      <c r="A75" s="4" t="inlineStr">
        <is>
          <t>Parent Company [Member] | Common Class A [Member] | IPO [Member] | Subsequent Event [Member]</t>
        </is>
      </c>
    </row>
    <row r="76">
      <c r="A76" s="3" t="inlineStr">
        <is>
          <t>Subsidiary or Equity Method Investee [Line Items]</t>
        </is>
      </c>
    </row>
    <row r="77">
      <c r="A77" s="4" t="inlineStr">
        <is>
          <t>Stock issued during period shares</t>
        </is>
      </c>
      <c r="C77" s="5" t="n">
        <v>24495000</v>
      </c>
    </row>
    <row r="78">
      <c r="A78" s="4" t="inlineStr">
        <is>
          <t>Shares issued price per share</t>
        </is>
      </c>
      <c r="C78" s="6" t="n">
        <v>24</v>
      </c>
    </row>
    <row r="79">
      <c r="A79" s="4" t="inlineStr">
        <is>
          <t>Parent Company [Member] | Common Class A [Member] | Over-Allotment Option [Member] | Subsequent Event [Member]</t>
        </is>
      </c>
    </row>
    <row r="80">
      <c r="A80" s="3" t="inlineStr">
        <is>
          <t>Subsidiary or Equity Method Investee [Line Items]</t>
        </is>
      </c>
    </row>
    <row r="81">
      <c r="A81" s="4" t="inlineStr">
        <is>
          <t>Stock issued during period shares</t>
        </is>
      </c>
      <c r="C81" s="5" t="n">
        <v>319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Summary Of Company's Certificate Of Incorporation (Detail) - $ / shares</t>
        </is>
      </c>
      <c r="B1" s="2" t="inlineStr">
        <is>
          <t>3 Months Ended</t>
        </is>
      </c>
    </row>
    <row r="2">
      <c r="B2" s="2" t="inlineStr">
        <is>
          <t>Mar. 31, 2021</t>
        </is>
      </c>
      <c r="C2" s="2" t="inlineStr">
        <is>
          <t>Dec. 31, 2020</t>
        </is>
      </c>
    </row>
    <row r="3">
      <c r="A3" s="4" t="inlineStr">
        <is>
          <t>Class A common stock [Member]</t>
        </is>
      </c>
    </row>
    <row r="4">
      <c r="A4" s="3" t="inlineStr">
        <is>
          <t>Class of Stock [Line Items]</t>
        </is>
      </c>
    </row>
    <row r="5">
      <c r="A5" s="4" t="inlineStr">
        <is>
          <t>Common stock, par value</t>
        </is>
      </c>
      <c r="B5" s="15" t="n">
        <v>1e-05</v>
      </c>
    </row>
    <row r="6">
      <c r="A6" s="4" t="inlineStr">
        <is>
          <t>Votes</t>
        </is>
      </c>
      <c r="B6" s="4" t="inlineStr">
        <is>
          <t>1</t>
        </is>
      </c>
    </row>
    <row r="7">
      <c r="A7" s="4" t="inlineStr">
        <is>
          <t>Economic Rights</t>
        </is>
      </c>
      <c r="B7" s="4" t="inlineStr">
        <is>
          <t>Yes</t>
        </is>
      </c>
    </row>
    <row r="8">
      <c r="A8" s="4" t="inlineStr">
        <is>
          <t>Class B common stock [Member]</t>
        </is>
      </c>
    </row>
    <row r="9">
      <c r="A9" s="3" t="inlineStr">
        <is>
          <t>Class of Stock [Line Items]</t>
        </is>
      </c>
    </row>
    <row r="10">
      <c r="A10" s="4" t="inlineStr">
        <is>
          <t>Common stock, par value</t>
        </is>
      </c>
      <c r="B10" s="15" t="n">
        <v>1e-05</v>
      </c>
    </row>
    <row r="11">
      <c r="A11" s="4" t="inlineStr">
        <is>
          <t>Votes</t>
        </is>
      </c>
      <c r="B11" s="4" t="inlineStr">
        <is>
          <t>None</t>
        </is>
      </c>
    </row>
    <row r="12">
      <c r="A12" s="4" t="inlineStr">
        <is>
          <t>Economic Rights</t>
        </is>
      </c>
      <c r="B12" s="4" t="inlineStr">
        <is>
          <t>Yes</t>
        </is>
      </c>
    </row>
    <row r="13">
      <c r="A13" s="4" t="inlineStr">
        <is>
          <t>Class C common stock [Member]</t>
        </is>
      </c>
    </row>
    <row r="14">
      <c r="A14" s="3" t="inlineStr">
        <is>
          <t>Class of Stock [Line Items]</t>
        </is>
      </c>
    </row>
    <row r="15">
      <c r="A15" s="4" t="inlineStr">
        <is>
          <t>Common stock, par value</t>
        </is>
      </c>
      <c r="B15" s="15" t="n">
        <v>1e-05</v>
      </c>
    </row>
    <row r="16">
      <c r="A16" s="4" t="inlineStr">
        <is>
          <t>Votes</t>
        </is>
      </c>
      <c r="B16" s="4" t="inlineStr">
        <is>
          <t>None</t>
        </is>
      </c>
    </row>
    <row r="17">
      <c r="A17" s="4" t="inlineStr">
        <is>
          <t>Economic Rights</t>
        </is>
      </c>
      <c r="B17" s="4" t="inlineStr">
        <is>
          <t>Yes</t>
        </is>
      </c>
    </row>
    <row r="18">
      <c r="A18" s="4" t="inlineStr">
        <is>
          <t>Class X common stock [Member]</t>
        </is>
      </c>
    </row>
    <row r="19">
      <c r="A19" s="3" t="inlineStr">
        <is>
          <t>Class of Stock [Line Items]</t>
        </is>
      </c>
    </row>
    <row r="20">
      <c r="A20" s="4" t="inlineStr">
        <is>
          <t>Common stock, par value</t>
        </is>
      </c>
      <c r="B20" s="15" t="n">
        <v>1e-05</v>
      </c>
    </row>
    <row r="21">
      <c r="A21" s="4" t="inlineStr">
        <is>
          <t>Votes</t>
        </is>
      </c>
      <c r="B21" s="4" t="inlineStr">
        <is>
          <t>1</t>
        </is>
      </c>
    </row>
    <row r="22">
      <c r="A22" s="4" t="inlineStr">
        <is>
          <t>Economic Rights</t>
        </is>
      </c>
      <c r="B22" s="4" t="inlineStr">
        <is>
          <t>None</t>
        </is>
      </c>
    </row>
    <row r="23">
      <c r="A23" s="4" t="inlineStr">
        <is>
          <t>Class Y common stock [Member]</t>
        </is>
      </c>
    </row>
    <row r="24">
      <c r="A24" s="3" t="inlineStr">
        <is>
          <t>Class of Stock [Line Items]</t>
        </is>
      </c>
    </row>
    <row r="25">
      <c r="A25" s="4" t="inlineStr">
        <is>
          <t>Common stock, par value</t>
        </is>
      </c>
      <c r="B25" s="15" t="n">
        <v>1e-05</v>
      </c>
    </row>
    <row r="26">
      <c r="A26" s="4" t="inlineStr">
        <is>
          <t>Votes</t>
        </is>
      </c>
      <c r="B26" s="4" t="inlineStr">
        <is>
          <t>20</t>
        </is>
      </c>
    </row>
    <row r="27">
      <c r="A27" s="4" t="inlineStr">
        <is>
          <t>Economic Rights</t>
        </is>
      </c>
      <c r="B27" s="4" t="inlineStr">
        <is>
          <t>None</t>
        </is>
      </c>
    </row>
    <row r="28">
      <c r="A28" s="4" t="inlineStr">
        <is>
          <t>Parent Company [Member]</t>
        </is>
      </c>
    </row>
    <row r="29">
      <c r="A29" s="3" t="inlineStr">
        <is>
          <t>Class of Stock [Line Items]</t>
        </is>
      </c>
    </row>
    <row r="30">
      <c r="A30" s="4" t="inlineStr">
        <is>
          <t>Common stock, par value</t>
        </is>
      </c>
      <c r="B30" s="7" t="n">
        <v>0.01</v>
      </c>
      <c r="C30" s="7" t="n">
        <v>0.01</v>
      </c>
    </row>
    <row r="31">
      <c r="A31" s="4" t="inlineStr">
        <is>
          <t>Parent Company [Member] | Class A common stock [Member]</t>
        </is>
      </c>
    </row>
    <row r="32">
      <c r="A32" s="3" t="inlineStr">
        <is>
          <t>Class of Stock [Line Items]</t>
        </is>
      </c>
    </row>
    <row r="33">
      <c r="A33" s="4" t="inlineStr">
        <is>
          <t>Common stock, par value</t>
        </is>
      </c>
      <c r="B33" s="15" t="n">
        <v>1e-05</v>
      </c>
    </row>
    <row r="34">
      <c r="A34" s="4" t="inlineStr">
        <is>
          <t>Votes</t>
        </is>
      </c>
      <c r="B34" s="4" t="inlineStr">
        <is>
          <t>1</t>
        </is>
      </c>
    </row>
    <row r="35">
      <c r="A35" s="4" t="inlineStr">
        <is>
          <t>Economic Rights</t>
        </is>
      </c>
      <c r="B35" s="4" t="inlineStr">
        <is>
          <t>Yes</t>
        </is>
      </c>
    </row>
    <row r="36">
      <c r="A36" s="4" t="inlineStr">
        <is>
          <t>Parent Company [Member] | Class B common stock [Member]</t>
        </is>
      </c>
    </row>
    <row r="37">
      <c r="A37" s="3" t="inlineStr">
        <is>
          <t>Class of Stock [Line Items]</t>
        </is>
      </c>
    </row>
    <row r="38">
      <c r="A38" s="4" t="inlineStr">
        <is>
          <t>Common stock, par value</t>
        </is>
      </c>
      <c r="B38" s="15" t="n">
        <v>1e-05</v>
      </c>
    </row>
    <row r="39">
      <c r="A39" s="4" t="inlineStr">
        <is>
          <t>Votes</t>
        </is>
      </c>
      <c r="B39" s="4" t="inlineStr">
        <is>
          <t>None</t>
        </is>
      </c>
    </row>
    <row r="40">
      <c r="A40" s="4" t="inlineStr">
        <is>
          <t>Economic Rights</t>
        </is>
      </c>
      <c r="B40" s="4" t="inlineStr">
        <is>
          <t>Yes</t>
        </is>
      </c>
    </row>
    <row r="41">
      <c r="A41" s="4" t="inlineStr">
        <is>
          <t>Parent Company [Member] | Class C common stock [Member]</t>
        </is>
      </c>
    </row>
    <row r="42">
      <c r="A42" s="3" t="inlineStr">
        <is>
          <t>Class of Stock [Line Items]</t>
        </is>
      </c>
    </row>
    <row r="43">
      <c r="A43" s="4" t="inlineStr">
        <is>
          <t>Common stock, par value</t>
        </is>
      </c>
      <c r="B43" s="15" t="n">
        <v>1e-05</v>
      </c>
    </row>
    <row r="44">
      <c r="A44" s="4" t="inlineStr">
        <is>
          <t>Votes</t>
        </is>
      </c>
      <c r="B44" s="4" t="inlineStr">
        <is>
          <t>None</t>
        </is>
      </c>
    </row>
    <row r="45">
      <c r="A45" s="4" t="inlineStr">
        <is>
          <t>Economic Rights</t>
        </is>
      </c>
      <c r="B45" s="4" t="inlineStr">
        <is>
          <t>Yes</t>
        </is>
      </c>
    </row>
    <row r="46">
      <c r="A46" s="4" t="inlineStr">
        <is>
          <t>Parent Company [Member] | Class X common stock [Member]</t>
        </is>
      </c>
    </row>
    <row r="47">
      <c r="A47" s="3" t="inlineStr">
        <is>
          <t>Class of Stock [Line Items]</t>
        </is>
      </c>
    </row>
    <row r="48">
      <c r="A48" s="4" t="inlineStr">
        <is>
          <t>Common stock, par value</t>
        </is>
      </c>
      <c r="B48" s="15" t="n">
        <v>1e-05</v>
      </c>
    </row>
    <row r="49">
      <c r="A49" s="4" t="inlineStr">
        <is>
          <t>Votes</t>
        </is>
      </c>
      <c r="B49" s="4" t="inlineStr">
        <is>
          <t>1</t>
        </is>
      </c>
    </row>
    <row r="50">
      <c r="A50" s="4" t="inlineStr">
        <is>
          <t>Economic Rights</t>
        </is>
      </c>
      <c r="B50" s="4" t="inlineStr">
        <is>
          <t>None</t>
        </is>
      </c>
    </row>
    <row r="51">
      <c r="A51" s="4" t="inlineStr">
        <is>
          <t>Parent Company [Member] | Class Y common stock [Member]</t>
        </is>
      </c>
    </row>
    <row r="52">
      <c r="A52" s="3" t="inlineStr">
        <is>
          <t>Class of Stock [Line Items]</t>
        </is>
      </c>
    </row>
    <row r="53">
      <c r="A53" s="4" t="inlineStr">
        <is>
          <t>Common stock, par value</t>
        </is>
      </c>
      <c r="B53" s="15" t="n">
        <v>1e-05</v>
      </c>
    </row>
    <row r="54">
      <c r="A54" s="4" t="inlineStr">
        <is>
          <t>Votes</t>
        </is>
      </c>
      <c r="B54" s="4" t="inlineStr">
        <is>
          <t>20</t>
        </is>
      </c>
    </row>
    <row r="55">
      <c r="A55" s="4" t="inlineStr">
        <is>
          <t>Economic Rights</t>
        </is>
      </c>
      <c r="B55" s="4" t="inlineStr">
        <is>
          <t>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4" t="inlineStr">
        <is>
          <t>Parent Company [Member]</t>
        </is>
      </c>
    </row>
    <row r="4">
      <c r="A4" s="3" t="inlineStr">
        <is>
          <t>Consolidation, Less than Wholly Owned Subsidiary, Parent Ownership Interest, Effects of Changes, Net [Line Items]</t>
        </is>
      </c>
    </row>
    <row r="5">
      <c r="A5" s="4" t="inlineStr">
        <is>
          <t>ORGANIZATION</t>
        </is>
      </c>
      <c r="B5" s="4" t="inlineStr">
        <is>
          <t xml:space="preserve">1. ORGANIZATION Endeavor Group Holdings, Inc. (“the Company” or “EGH”) was incorporated as a Delaware corporation in January 2019. The Company was formed for the purpose of completing certain reorganization transactions in order to carry on the business of Endeavor Operating Company, LLC (“EOC”) and conducting an initial public offering (“IP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 xml:space="preserve">1. DESCRIPTION OF BUSINESS Business and Organization Endeavor Operating Company, LLC (d.b.a. Endeavor) and its subsidiaries (collectively the “Company” or “EOC”) is a global entertainment, sports and content company. Prior to the IPO, the Company was owned by WME Holdco, LLC (which is referred to as “Holdco” herein and is principally owned by executive employees of the Company), affiliates of Silver Lake (which are collectively referred to as “Silver Lake” herein), and other investors and executive employee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7:15:47Z</dcterms:created>
  <dcterms:modified xmlns:dcterms="http://purl.org/dc/terms/" xmlns:xsi="http://www.w3.org/2001/XMLSchema-instance" xsi:type="dcterms:W3CDTF">2021-06-02T17:15:47Z</dcterms:modified>
</cp:coreProperties>
</file>